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AND NATUR" sheetId="6" state="visible" r:id="rId6"/>
    <sheet xmlns:r="http://schemas.openxmlformats.org/officeDocument/2006/relationships" name="NOTE 2 - LOSS PER SHARE" sheetId="7" state="visible" r:id="rId7"/>
    <sheet xmlns:r="http://schemas.openxmlformats.org/officeDocument/2006/relationships" name="NOTE 3 - OIL AND GAS PROPERTIES" sheetId="8" state="visible" r:id="rId8"/>
    <sheet xmlns:r="http://schemas.openxmlformats.org/officeDocument/2006/relationships" name="NOTE 4 - INCOME TAXES" sheetId="9" state="visible" r:id="rId9"/>
    <sheet xmlns:r="http://schemas.openxmlformats.org/officeDocument/2006/relationships" name="NOTE 5 - CONVERTIBLE PREFERRED " sheetId="10" state="visible" r:id="rId10"/>
    <sheet xmlns:r="http://schemas.openxmlformats.org/officeDocument/2006/relationships" name="NOTE 6 - SUBSEQUENT EVENTS" sheetId="11" state="visible" r:id="rId11"/>
    <sheet xmlns:r="http://schemas.openxmlformats.org/officeDocument/2006/relationships" name="Accounting Policies, by Policy " sheetId="12" state="visible" r:id="rId12"/>
    <sheet xmlns:r="http://schemas.openxmlformats.org/officeDocument/2006/relationships" name="NOTE 1 - ORGANIZATION AND NAT_2" sheetId="13" state="visible" r:id="rId13"/>
    <sheet xmlns:r="http://schemas.openxmlformats.org/officeDocument/2006/relationships" name="NOTE 2 - LOSS PER SHARE (Tables" sheetId="14" state="visible" r:id="rId14"/>
    <sheet xmlns:r="http://schemas.openxmlformats.org/officeDocument/2006/relationships" name="NOTE 3 - OIL AND GAS PROPERTI_2" sheetId="15" state="visible" r:id="rId15"/>
    <sheet xmlns:r="http://schemas.openxmlformats.org/officeDocument/2006/relationships" name="NOTE 4 - INCOME TAXES (Tables)" sheetId="16" state="visible" r:id="rId16"/>
    <sheet xmlns:r="http://schemas.openxmlformats.org/officeDocument/2006/relationships" name="NOTE 1 - ORGANIZATION AND NAT_3" sheetId="17" state="visible" r:id="rId17"/>
    <sheet xmlns:r="http://schemas.openxmlformats.org/officeDocument/2006/relationships" name="NOTE 1 - ORGANIZATION AND NAT_4" sheetId="18" state="visible" r:id="rId18"/>
    <sheet xmlns:r="http://schemas.openxmlformats.org/officeDocument/2006/relationships" name="NOTE 1 - ORGANIZATION AND NAT_5" sheetId="19" state="visible" r:id="rId19"/>
    <sheet xmlns:r="http://schemas.openxmlformats.org/officeDocument/2006/relationships" name="NOTE 1 - ORGANIZATION AND NAT_6" sheetId="20" state="visible" r:id="rId20"/>
    <sheet xmlns:r="http://schemas.openxmlformats.org/officeDocument/2006/relationships" name="NOTE 2 - LOSS PER SHARE (Detail" sheetId="21" state="visible" r:id="rId21"/>
    <sheet xmlns:r="http://schemas.openxmlformats.org/officeDocument/2006/relationships" name="NOTE 2 - LOSS PER SHARE (Deta_2" sheetId="22" state="visible" r:id="rId22"/>
    <sheet xmlns:r="http://schemas.openxmlformats.org/officeDocument/2006/relationships" name="NOTE 3 - OIL AND GAS PROPERTI_3" sheetId="23" state="visible" r:id="rId23"/>
    <sheet xmlns:r="http://schemas.openxmlformats.org/officeDocument/2006/relationships" name="NOTE 4 - INCOME TAXES (Details)" sheetId="24" state="visible" r:id="rId24"/>
    <sheet xmlns:r="http://schemas.openxmlformats.org/officeDocument/2006/relationships" name="NOTE 4 - INCOME TAXES  (Details" sheetId="25" state="visible" r:id="rId25"/>
    <sheet xmlns:r="http://schemas.openxmlformats.org/officeDocument/2006/relationships" name="NOTE 4 - INCOME TAXES  (Detai_2" sheetId="26" state="visible" r:id="rId26"/>
    <sheet xmlns:r="http://schemas.openxmlformats.org/officeDocument/2006/relationships" name="NOTE 5 - CONVERTIBLE PREFERRE_2" sheetId="27" state="visible" r:id="rId27"/>
    <sheet xmlns:r="http://schemas.openxmlformats.org/officeDocument/2006/relationships" name="NOTE 6 - SUBSEQUENT EVENTS (Det" sheetId="28" state="visible" r:id="rId28"/>
  </sheets>
  <definedNames/>
  <calcPr calcId="124519" fullCalcOnLoad="1"/>
</workbook>
</file>

<file path=xl/sharedStrings.xml><?xml version="1.0" encoding="utf-8"?>
<sst xmlns="http://schemas.openxmlformats.org/spreadsheetml/2006/main" uniqueCount="416">
  <si>
    <t>Document And Entity Information - shares</t>
  </si>
  <si>
    <t>9 Months Ended</t>
  </si>
  <si>
    <t>Sep. 30, 2018</t>
  </si>
  <si>
    <t>Nov. 15, 2018</t>
  </si>
  <si>
    <t>Document and Entity Information [Abstract]</t>
  </si>
  <si>
    <t>Entity Registrant Name</t>
  </si>
  <si>
    <t>ROYALE ENERGY, INC.</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Non-accelerated Filer</t>
  </si>
  <si>
    <t>Document Period End Date</t>
  </si>
  <si>
    <t>Sep. 30,
		2018</t>
  </si>
  <si>
    <t>Document Fiscal Year Focus</t>
  </si>
  <si>
    <t>Document Fiscal Period Focus</t>
  </si>
  <si>
    <t>Q3</t>
  </si>
  <si>
    <t>Entity Small Business</t>
  </si>
  <si>
    <t>true</t>
  </si>
  <si>
    <t>Entity Emerging Growth Company</t>
  </si>
  <si>
    <t>Entity Ex Transition Period</t>
  </si>
  <si>
    <t>CONSOLIDATED BALANCE SHEETS - USD ($)</t>
  </si>
  <si>
    <t>Dec. 31, 2017</t>
  </si>
  <si>
    <t>Current Assets</t>
  </si>
  <si>
    <t>Cash</t>
  </si>
  <si>
    <t>Other Receivables, net</t>
  </si>
  <si>
    <t>Revenue Receivables</t>
  </si>
  <si>
    <t>Receivable from Affiliates</t>
  </si>
  <si>
    <t>Prepaid Expenses</t>
  </si>
  <si>
    <t>Total Current Assets</t>
  </si>
  <si>
    <t>Investment in Joint Venture</t>
  </si>
  <si>
    <t>Other Assets</t>
  </si>
  <si>
    <t>Oil and Gas Properties, (Successful Efforts Basis), Equipment and Fixtures, net</t>
  </si>
  <si>
    <t>Total Assets</t>
  </si>
  <si>
    <t>Current Liabilities:</t>
  </si>
  <si>
    <t>Dividends Payable</t>
  </si>
  <si>
    <t>Royalties Payable</t>
  </si>
  <si>
    <t>Cash Advances on Pending Transactions</t>
  </si>
  <si>
    <t>Deferred Drilling Obligation</t>
  </si>
  <si>
    <t>Total Current Liabilities</t>
  </si>
  <si>
    <t>Noncurrent Liabilities:</t>
  </si>
  <si>
    <t>Accrued Liabilities – Long Term</t>
  </si>
  <si>
    <t>Accrued Unpaid Guaranteed Payments</t>
  </si>
  <si>
    <t>Asset Retirement Obligation</t>
  </si>
  <si>
    <t>Total Noncurrent Liabilities</t>
  </si>
  <si>
    <t>Total Liabilities</t>
  </si>
  <si>
    <t>Stockholders’ Equity (Deficit):</t>
  </si>
  <si>
    <t>Convertible Preferred Stock, Series B, $10 par value, 3,000,000 Shares Authorized, 2,012,400 shares issued and outstanding at March 31, 2018</t>
  </si>
  <si>
    <t>Convertible Preferred Stock Dividends Payable</t>
  </si>
  <si>
    <t>Common Stock</t>
  </si>
  <si>
    <t>Additional Paid in Capital</t>
  </si>
  <si>
    <t>Accumulated Deficit</t>
  </si>
  <si>
    <t>Total Stockholders’ Equity (Deficit)</t>
  </si>
  <si>
    <t>Total Liabilities and Stockholders’ Equity (Deficit)</t>
  </si>
  <si>
    <t>Common Stock with Par Value [Member]</t>
  </si>
  <si>
    <t>CONSOLIDATED BALANCE SHEETS (Parentheticals) - $ / shares</t>
  </si>
  <si>
    <t>Convertible Preferred Stock, Series B, par value (in Dollars per share)</t>
  </si>
  <si>
    <t>Convertible Preferred Stock, Series B, Shares Authorized</t>
  </si>
  <si>
    <t>Convertible Preferred Stock, Series B, shares issued</t>
  </si>
  <si>
    <t>Convertible Preferred Stock, Series B, shares outstanding</t>
  </si>
  <si>
    <t>Common stock, no par value (in Dollars per share)</t>
  </si>
  <si>
    <t>Common stock, shares authorized</t>
  </si>
  <si>
    <t>Common stock, shares issued</t>
  </si>
  <si>
    <t>Common Stock, shares outstanding</t>
  </si>
  <si>
    <t>Common Stock, Par Value (in Dollars per share)</t>
  </si>
  <si>
    <t>CONSOLIDATED STATEMENTS OF OPERATIONS (Unaudited) - USD ($)</t>
  </si>
  <si>
    <t>3 Months Ended</t>
  </si>
  <si>
    <t>Sep. 30, 2017</t>
  </si>
  <si>
    <t>Revenues:</t>
  </si>
  <si>
    <t>Revenues</t>
  </si>
  <si>
    <t>Costs and Expenses:</t>
  </si>
  <si>
    <t>Lease Operating</t>
  </si>
  <si>
    <t>Lease Impairment</t>
  </si>
  <si>
    <t>Well Equipment Write Down</t>
  </si>
  <si>
    <t>General and Administrative</t>
  </si>
  <si>
    <t>Legal and Accounting</t>
  </si>
  <si>
    <t>Marketing</t>
  </si>
  <si>
    <t>Depreciation, Depletion and Amortization</t>
  </si>
  <si>
    <t>Total Costs and Expenses</t>
  </si>
  <si>
    <t>Gain (Loss) on Turnkey Drilling</t>
  </si>
  <si>
    <t>Income (Loss) From Operations</t>
  </si>
  <si>
    <t>Other Income (Loss):</t>
  </si>
  <si>
    <t>Interest Expense</t>
  </si>
  <si>
    <t>Gain on Settlement of Accounts Payable</t>
  </si>
  <si>
    <t>Loss on Sale of Assets</t>
  </si>
  <si>
    <t>Loss on Investment in Joint Venture</t>
  </si>
  <si>
    <t>Loss on Derivative Instruments</t>
  </si>
  <si>
    <t>Loss on Issuance of Warrants</t>
  </si>
  <si>
    <t>Income (Loss) Before Income Tax Expense</t>
  </si>
  <si>
    <t>Net Income (Loss)</t>
  </si>
  <si>
    <t>Basic Earnings (Loss) Per Share (in Dollars per share)</t>
  </si>
  <si>
    <t>Diluted Earnings (Loss) Per Share (in Dollars per share)</t>
  </si>
  <si>
    <t>Oil and Gas [Member]</t>
  </si>
  <si>
    <t>Management Service [Member]</t>
  </si>
  <si>
    <t>CONSOLIDATED STATEMENTS OF CASH FLOWS (Unaudited) - USD ($)</t>
  </si>
  <si>
    <t>CASH FLOWS FROM OPERATING ACTIVITIES</t>
  </si>
  <si>
    <t>Net (Loss)</t>
  </si>
  <si>
    <t>Adjustments to Reconcile Net (Loss) to Net Cash (Used in) Operating Activities:</t>
  </si>
  <si>
    <t>Depreciation, Depletion, Accretion and Amortization</t>
  </si>
  <si>
    <t>Sale of Assets</t>
  </si>
  <si>
    <t>Turnkey Drilling Programs</t>
  </si>
  <si>
    <t>Settlement of Accounts Payable</t>
  </si>
  <si>
    <t>Issuance of Warrants</t>
  </si>
  <si>
    <t>Change in Fair Value of Derivative Instruments</t>
  </si>
  <si>
    <t>Debt Issuance Costs Amortization</t>
  </si>
  <si>
    <t>(Increase) Decrease in:</t>
  </si>
  <si>
    <t>Other &amp; Revenue Receivables</t>
  </si>
  <si>
    <t>Prepaid Expenses and Other Assets</t>
  </si>
  <si>
    <t>Due from Affiliate</t>
  </si>
  <si>
    <t>Increase (Decrease) in:</t>
  </si>
  <si>
    <t>Accounts Payable and Accrued Expenses</t>
  </si>
  <si>
    <t>Other Liabilities</t>
  </si>
  <si>
    <t>Net Cash (Used in) Operating Activities</t>
  </si>
  <si>
    <t>CASH FLOWS FROM INVESTING ACTIVITIES</t>
  </si>
  <si>
    <t>Expenditures for Oil and Gas Properties and Other Capital Expenditures</t>
  </si>
  <si>
    <t>Proceeds from Turnkey Drilling Programs</t>
  </si>
  <si>
    <t>Proceeds from Sale of Assets, net</t>
  </si>
  <si>
    <t>Cash Acquired in Merger</t>
  </si>
  <si>
    <t>Net Cash Provided by (Used in) Investing Activities</t>
  </si>
  <si>
    <t>CASH FLOWS FROM FINANCING ACTIVITIES</t>
  </si>
  <si>
    <t>Principal Payments on Long-Term Debt</t>
  </si>
  <si>
    <t>Cash Advances on Pending Transactions Settlement</t>
  </si>
  <si>
    <t>Net Cash (Used in) Financing Activities</t>
  </si>
  <si>
    <t>Net Increase (Decrease) in Cash and Cash Equivalents</t>
  </si>
  <si>
    <t>Cash at Beginning of Period</t>
  </si>
  <si>
    <t>Cash at End of Period</t>
  </si>
  <si>
    <t>SUPPLEMENTAL DISCLOSURES OF CASH FLOWS INFORMATION:</t>
  </si>
  <si>
    <t>Cash Paid for Interest</t>
  </si>
  <si>
    <t>Cash Paid for Taxes</t>
  </si>
  <si>
    <t>SUPPLEMENTAL DISCLOSURES OF NON-CASH INVESTING &amp; FINANCING TRANSACTIONS:</t>
  </si>
  <si>
    <t>Issuance of Common Stock in Acquisition</t>
  </si>
  <si>
    <t>Issuance of Convertible Preferred Stock, Series B, in Acquisition (in Shares)</t>
  </si>
  <si>
    <t>Issuance of Warrants in Joint Venture</t>
  </si>
  <si>
    <t>Issuance of Common Stock for Cash Advances and Interest</t>
  </si>
  <si>
    <t>Asset Retirement Obligation Addition</t>
  </si>
  <si>
    <t>Issuance of Common Stock for Accrued Compensation Expense</t>
  </si>
  <si>
    <t>NOTE 1 - ORGANIZATION AND NATURE OF OPERATIONS</t>
  </si>
  <si>
    <t>Accounting Policies [Abstract]</t>
  </si>
  <si>
    <t>Significant Accounting Policies [Text Block]</t>
  </si>
  <si>
    <t xml:space="preserve">NOTE 1 – ORGANIZATION AND NATURE OF OPERATIONS In the opinion of management, the accompanying unaudited consolidated financial statements include all adjustments, consisting only of normally recurring adjustments, necessary to present fairly the Company’s financial position and the results of its operations and cash flows for the periods presented. The results of operations for the nine month period are not, in management’s opinion, indicative of the results to be expected for a full year of operations. It is suggested that these consolidated financial statements be read in conjunction with the consolidated financial statements and the notes thereto included in the Company’s latest annual report. Merger with Matrix Oil Management Corporation On March 7, 2018, Royale Energy, Inc. (“Royale Energy,” formerly known as Royale Energy Holdings, Inc., a Delaware corporation), Royale Energy Funds, Inc. (“REF,” formerly known as Royale Energy, Inc., a California corporation), and Matrix Oil Management Corporation (“Matrix”) and its affiliates were notified by the California Secretary of State of the filing and acceptance of agreements of merger by the California Secretary of State, to complete the previously announced merger between the companies (the “Merger”). In the Merger, REF was merged into a newly formed subsidiary of Royale Energy, and Matrix was merged into a second newly formed subsidiary of Royale Energy pursuant to the Amended and Restated Agreement and Plan of Merger among REF, Royale Energy, Royale Merger Sub, Inc., (“Royale Merger Sub”), Matrix Merger Sub, Inc., (“Matrix Merger Sub”) and Matrix (the “Merger Agreement”). Additionally, in connection with the merger, all limited partnership interest of two limited partnership affiliates of Matrix (Matrix Permian Investments, LP, and Matrix Las Cienegas Limited Partnership), were exchanged for Royale Energy common stock using conversion ratios according to the relative values of each partnership. All Class A limited partnership interests of another Matrix affiliate, Matrix Investments, LP (“Matrix Investments”) were exchanged for Royale Energy Common stock using conversion ratios according to the relative value of the Class A limited partnership interests, and $20,124,000 of Matrix Investments preferred limited partnership interests were converted into 2,012,400 shares of Series B Convertible Preferred Stock of Royale Energy. Another Matrix affiliate, Matrix Oil Corporation (“Matrix Operator”), was acquired by Royale Energy by exchanging Royale Energy common stock for the outstanding common stock of Matrix Oil Corporation using a conversion ratio according to the relative value of the Matrix Oil Corporation common stock. Matrix, Matrix Oil Corporation and the three limited partnership affiliates of Matrix called the “Matrix Entities.” The Merger had been previously approved by the respective holders of all outstanding capital stock of REF, Matrix, Royale Energy, Matrix Merger Sub and Royale Merger Sub on November 16, 2017, as previously reported in our Current Report on Form 8-K dated November 16, 2017. The Merger and related transactions are described in detail in our Current Report on Form 8-K dated March 7, 2018, and in Royale Energy’s Current Report on Form 8-K dated March 7, 2018 (SEC File No. 000-55912). As a result of the Merger, REF became a wholly owned subsidiary of Royale Energy, and each outstanding share common stock of REF at the time of the Merger was converted into one share of common stock of Royale Energy. The common stock of Royale Energy is traded on the Over-The-Counter QB (OTCQB) Market System (symbol ROYL). Under FASB Topic ASC 805, Business Combinations, The preliminary allocation of the purchase price was determined in arms’ length negotiations between the parties. Substantially all of the value of the transaction was related to the value of the oil and gas assets acquired with minimal value ascribed to the other assets. The Company considered two valuation methods in its determination of fair value for the oil and natural gas properties; the discounted cash flow analysis and comparable transaction analysis. Assumptions for the discounted cash flow analysis include commodity price, operating costs and capital outlay for future development of the acquired properties, pricing differentials, reserve risking, and discount rates. NYMEX strip pricing, less applicable pricing differentials, was utilized in the discounted cash flow analysis. Risking levels in the discounted cash flow analysis are determined based on a variety of factors, such as existing well performance, offset production and analogue wells. Discount rates used in the discounted cash flow analysis were determined by using the estimated cost of capital, discount rates, as well as industry knowledge and experience. The comparable transaction analysis was performed to establish a range of fair values for similarly situated oil and gas properties that were recently bought or sold in arms-length, observable market transactions. The range of value observed from the Company’s analysis of recent market transactions was then utilized as a basis for evaluating the fair value determined via the discounted cash flow method. The Company’s fair value conclusion indicated that the discounted cash flow method valuation is in line with the same range as the comparable transactions reviewed, when considering the comparable transactions. Other current liabilities assumed in the acquisition, were carried over at historical carrying values because the assets and liabilities are short term in nature and their carrying values are estimated to represent the best estimate of fair value. Any changes to the estimates used in preparing this preliminary purchase price allocation could result in a corresponding change in the final purchase price allocation. The following table summarizes the consideration transferred, fair value of assets acquired and liabilities assumed:
March 7, 2018
Consideration:
Value of Royale Common Stock issued $ 9,546,068
Value of Series B Convertible Preferred Stock issued 20,124,000
Total consideration $ 29,670,068
Fair Value of Liabilities Assumed:
Current liabilities 19,624,592
Other liabilities 3,125,394
Asset Retirement obligations 1,419,544
Total fair value of liabilities assumed 24,169,530
Total consideration plus liabilities assumed $ 53,839,598
Fair Value of Assets Acquired:
Cash $ 548,805
Current assets 3,655,173
Proved and unproved crude oil and gas properties 48,632,870
Land 1,002,750
Total Fair Value of Assets Acquired $ 53,839,598 In accordance with FASB Topic ASC 805, the following unaudited supplemental pro forma condensed results of operations present combined information as though the business combination had been completed as of January 1, 2018. The unaudited supplemental pro forma financial information was derived from the historical revenues and direct operating expenses of Royale Energy, Inc. and Matrix Oil Management Corporation and its affiliates. These unaudited supplemental pro forma results of operations for the consolidated companies as of March 31, 2017, are provided for illustrative purposes only and do not purport to be indicative of the actual results that would have been achieved by the consolidated company for the periods presented or that may be achieved by the consolidated company in the future.
Three months ended March 31, 2018
Three months ended March 31, 2017
Royale Energy, Inc.
Matrix Oil Management Corp
Consolidated
Royale Energy, Inc.
Matrix Oil Management Corp
Consolidated
(Unaudited)
Revenue $ 119,473 $ 1,798,531 $ 1,918,004 $ 274,398 $ 1,120,427 $ 1,394,825
Net Loss $ (1,200,576
) $ (751,111
) $ (1,951,687
) $ (987,644
) $ (549,922
) $ (1,537,566
)
Net Loss available to common shareholders $ (1,200,576
) $ (751,111
) $ (1,951,687
) $ (987,644
) $ (549,922
) $ (1,537,566
)
Pro forma Loss per common share Basic and diluted $ (0.04
) $ (0.02
) $ (0.06
) $ (0.05
) $ (0.02
) $ (0.07
) Formation of RMX and Asset Contribution On April 13, 2018, Royale Energy, Inc., and two of Royale’s subsidiaries, Royale Energy Funds, Inc. and Matrix Oil Management Corporation (the “Royale Entities”) completed the Subscription and Contribution Agreement (“Contribution Agreement”), in which the Royale Entities and CIC RMX LP (“CIC”) entered into the Contribution Agreement and certain other agreements providing that the Royale Entities would contribute certain assets to RMX Resources, LLC (“RMX”), a newly formed Texas limited liability company formed to facilitate the investment from CIC. In exchange for its contributed assets, Royale received a 20% equity interest in RMX, an equity performance incentive interest and up to $20.0 million to pay off Royale Entities senior lender, Arena Limited SPV, LLC., in full, and to pay Royale Entities trade payables and other outstanding obligations. CIC contributed an aggregate of $25.0 million in cash to RMX in exchange for (i) an 80% equity interest in RMX with preferred distributions until certain thresholds are met, (ii) a warrant (“Warrant”) to acquire up to 4,000,000 shares of Royale’s common stock at an exercise price of $.01 per share and registration rights pursuant to a Registration Rights Agreement. The Contribution Agreement was completed in a two-step closing and funding, with the First Closing consummated on April 4, 2018 and the Second Closing consummated on April 13, 2018 with the Royale Entities. In connection with the Second Closing, the parties entered into a letter agreement related to the preliminary Settlement Statement process. The parties agreed that, in lieu of the payment originally contemplated under Section 1.6(v) of the Contribution Agreement, the Royale Entities would receive the sum of $4,000,000, subject to adjustment. The $4,000,000 delivered at the Second Closing was an advance against amounts due the Royale Entities as Purchase Price, and the advance was subject to further adjustment in accordance with the Contribution Agreement. RMX has two classes of stock and a six-member board of directors. Royale has two seats on the board giving it a third of the Board. Royale has designated Michael McCaskey and Johnny Jordan as its members of the RMX board. The return targets for CIC through its funding of RMX provide for a “waterfall” style return profile with the first distributions going to CIC until it has received all Unpaid Preferred Return and Unpaid Preferred Enhanced Return, as defined by the Company’s Agreement. As part of the formation of the joint venture, Royale contributed Matrix Oil Corporation (“MOC”) to RMX. MOC has the permits and licenses to operating oil and gas properties in California. It was the operating entity for the Matrix group of companies that were acquired on February 28, 2018, discussed above. This allows the RMX joint venture to be the operator of record for the contributed assets. Royale accounts for its ownership interest in RMX following the equity method of accounting, in accordance with ASC 323. By agreement, Royale has an initial equity value of $6.25 million or 20% of the total equity of the joint venture with CIC having an initial equity value of $25.0 million or 80% of the total equity of the joint venture. The Royale Entities contributed 100% of their interest in the Sansinena Field, 100% of the Sempra Field, 50% of the Bellevue Field, 100% of the Whittier Main Field, and 50% of the Whittier Field. The result of the transfer of oil and gas properties and surface rights for cash as described above and a 20% working interest in RMX resulted in Royale recording a loss of approximately $16.4 million. The contribution by Royale of warrants to acquire 4,000,000 shares of Royale common stock caused Royale to record a loss of approximately $1.44 million. In addition, the Contribution Agreement called for an effective date of the property transfer of February 28, 2018 which required a purchase price adjustment of approximately $334,000 in the form of a cash contribution to RMX and an increase in the loss on the sale. The transfer of MOC to RMX as the operating company provided an amount due Royale of approximately $640,000, which was recorded as a due from affiliate during the period in 2018. The RMX joint venture has a senior revolving loan facility with a creditor. The borrowing base of the facility is $17.5 million with $4.2 million remaining undrawn at September 30, 2018. As part of the joint venture, RMX entered into a Master Service Agreement (“MSA”) calling for Royale Energy to provide land, engineering and support services for the joint venture. For these services, Royale will receive $180,000 per month for the first year, renewable after one year at a reduced rate of $150,000 per month and subject to termination on 90 days notice. These amounts are included in Supervisory Fees, Service Agreement and Other. Listed below is the summarized information required under Rule 3-09 of regulation S-X, Article 10 for Royale’s investment in RMX:
RMX Resources, LLC
Royale Energy, Inc. Share
Three Months Ended September 30, 2018
Six Months Ended September 30, 2018
Three Months Ended September 30, 2018
Six Months Ended September 30, 2018
Net Operating Revenue $ 2,564,237 $ 5,044,963 $ 512,847 $ 1,008,993
Loss from Continuing Operations (603,468
) (1,712,007
) (120,694
) (342,401 )
Net Loss (1,675,389
) (5,132,019
) (335,078
) (1,026,404 ) Consolidation The accompanying consolidated financial statements include the accounts of Royale Energy, Inc. (sometimes called the “Company” “we,” “our,” “us,” or “Royale Energy”), REF, and Matrix Oil Management Corporation and its subsidiaries. All entities comprising the consolidated financial statements of Royale Energy have fiscal years ending December 31. All material intercompany accounts and transactions have been eliminated in the consolidated financial statements. Use of Estimates The accompanying consolidated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reflected in the accompanying financial statements, the Company has negative working capital, losses from operations and negative cash flows from operation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 Liquidity and Going Concern The primary sources of liquidity have historically been issuances of common stock and operations. We believe that the completion of the Merger with Matrix and the Contribution Agreement with CIC, which created RMX, will enable us to return to positive cash flow. There is some doubt about the company’s ability to meet liquidity demands, and we anticipate that our primary sources of liquidity will be from the issuance of debt and/or equity, and the sale of oil and natural gas property participation interest. The Company’s consolidated financial statements reflect an accumulated deficit of $67,964,987, a working capital deficiency of $3,329,894 and a stockholders’ equity of $4,815,921. These factors raise substantial doubt about our ability to continue as a going concern. The accompanying consolidated financial statements do not include any adjustments that might be necessary if the Company is unable to continue as a going concern. Management’s plans to alleviate the going concern include the completion of its obligation under its turnkey drilling contracts, through issuances of common stock and the reduction of overhead costs. There is no assurance that additional financing will be available when needed or that management will be able to obtain financing on terms acceptable to the Company and whether the Company will become profitable and generate positive operating cash flow. Revenue Recognition On January 1, 2018, we adopted the new ASC Topic 606, Revenue from Contracts with Customers and all the related amendments ("new revenue standard") using the modified retrospective method. We evaluated the effect of transition by applying the provisions of the new revenue standard to contracts with remaining obligations as of January 1, 2018. No cumulative adjustment to retained earnings was necessary as a result of adopting this standard. Results for reporting periods beginning after January 1, 2018 are presented under the new revenue standard, while prior period amounts are not adjusted and continue to be reported in accordance with our historic accounting policies. We concluded that the adoption of the new revenue standard did not result in any changes to our consolidated balance sheet or statement of cash flow. The majority of our revenues are derived from the sale of crude oil and condensate, natural gas liquids ("NGLs") and natural gas under spot and term agreements with our customers.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 Under our hydrocarbon sales agreements, the entire consideration amount is variable either due to pricing and/or volumes. We recognize revenue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in accordance with the new revenue standard, and such reimbursements will continue to not be recorded as revenues within the scope of the new revenue standard after the first quarter of 2018. Prior to this, such cost reimbursements were included in revenue. We commonly market the share of production belonging to other working interest owners as the operator of jointly owned oil and gas properties. We concluded that those marketing activities are carried out as part of the collaborative arrangement, and we do not purchase or otherwise obtain control of other working interest owners’ share of production. Therefore, we act as a principal only in regard to the sale of our share of production and recognize revenue for the volumes associated with our net production. The Company frequently sells a portion of the working interest in each well it drills or participates in to third party investors and retains a portion of the prospect for its own account. The Company typically guarantees a cost to drill to the third-party drilling participants and records a loss or gain on the difference between the guaranteed price and the actual cost to drill the well. When monies are received from third parties for future drilling obligations, the Company records the liability as Deferred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as defined in the new revenue standard,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with the exception of natural gas sold to PG&amp;E where transportation is netted directly against revenue.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Obligations These Turnkey Agreements are managed by the Company for the participants of the well. The collections of pre-drilling AFE amounts are segregated by the Company and the gains and losses on the Turnkey Agreements are recorded in income or expense at the time of the casing point election in accordance with ASC 932-323-25 and 932-360. The Company manages the performance obligation for the well participants and only records revenue or expense at the time the performance obligation of the Turnkey Agreement has been satisfied. Oil and Gas Property and Equipment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construction phase commences with the development of the detailed engineering design and ends when the constructed assets are ready for their intended use. Interest costs, to the extent they are incurred to finance expenditures during the construction phase, are included in property, plant and equipment and are depreciated over the service life of the related assets. Royale Energy uses the “successful efforts” method to account for its exploration and production activities. Under this method, costs to acquire mineral interests in oil and natural gas properties, to drill exploratory wells in progress and those that find proved reserves, and to drill development wells are capitalized. Exploratory well costs when the well has found a sufficient quantity of reserves to justify its completion as a producing well and where Royale Energy is making sufficient progress assessing the reserves and the economic and operating viability of the project are capitalized. Exploratory well costs not meeting these criteria are charged to expense. Other exploratory expenditures, including geophysical costs and annual lease rentals, are expensed as incurred. The Company accumulates its proportionate share of costs on a well-by-well basis.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Proved oil and gas properties held and used by Royale Energy are reviewed for impairment whenever events or changes in circumstances indicate that the carrying amounts may not be recoverable.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income. During the nine months ended September 30, 2017, impairment losses of $147,558 were recorded on various capitalized lease and land costs that were no longer viable. During the same period in 2018, no impairment losses were recorded. The valuation allowances are reviewed at least annually.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for various reasons such as weather, permitting, drilling rig availability and/or contractual obligations. At September 30, 2018 and December 31, 2017, Royale Energy had Deferred Drilling Obligations of $5,406,678 and $5,891,898, respectively. 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 Losses on properties sold are recognized when incurred or when the properties are held for sale and the fair value of the properties is less than the carrying value. Other Receivables Our other receivables consist of joint interest billing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t>
  </si>
  <si>
    <t>NOTE 2 - LOSS PER SHARE</t>
  </si>
  <si>
    <t>Earnings Per Share [Abstract]</t>
  </si>
  <si>
    <t>Earnings Per Share [Text Block]</t>
  </si>
  <si>
    <t>NOTE 2 LOSS PER SHARE Basic and diluted loss per share are calculated as follows:
Three Months Ended S e ptember 30,
2018
2017
Basic
Diluted
Basic
Diluted
Net Income $ 1,072,910 $ 1,072,910 $ 82,269 $ 82,269
Less: Preferred Stock Dividend 57,891 57,891 -- --
Less: Preferred Stock Dividend in Arrears 353,135 353,135 -- --
Net Income (Loss) Attributable to Common Shareholders 661,884 661,884 82,269 82,269
Weighted average common shares outstanding 48,400,371 48,400,371 21,832,523 21,832,523
Effect of dilutive securities -- 24,027,522 -- --
Weighted average common shares, including Dilutive effect 48,400,371 72,427,893 21,832,523 21,832,523
Per share:
Net Income (Loss) $ 0.01 $ 0.01 $ 0.00 $ 0.00
Nine Months Ended September 30,
2018
2017
Basic
Diluted
Basic
Diluted
Net Loss $ (19,701,406
) $ (19,701,406
) $ (834,713
) $ (834,713
)
Less: Preferred Stock Dividend 57,891 57,891 -- --
Less: Preferred Stock Dividend in Arrears 353,135 353,135 -- --
Net Loss Attributable to Common Shareholders (20,112,432
) (20,112,432
) (834,713
) (834,713
)
Weighted average common shares outstanding 42,662,419 42,662,419 21,832,523 21,832,523
Effect of dilutive securities -- -- -- --
Weighted average common shares, including Dilutive effect 42,662,419 42,662,419 21,832,523 21,832,523
Per share:
Net Loss $ (0.47
) $ (0.47
) $ (0.04
) $ (0.04
) For the nine month period ended September 30, 2018, Royale Energy had dilutive securities of 24,024,647. These securities were not included in the dilutive loss per share due to their antidilutive nature.</t>
  </si>
  <si>
    <t>NOTE 3 - OIL AND GAS PROPERTIES, EQUIPMENT AND FIXTURES</t>
  </si>
  <si>
    <t>Oil and Gas Exploration and Production Industries Disclosures [Abstract]</t>
  </si>
  <si>
    <t>Oil and Gas Exploration and Production Industries Disclosures [Text Block]</t>
  </si>
  <si>
    <t xml:space="preserve">NOTE 3 – OIL AND GAS PROPERTIES, EQUIPMENT AND FIXTURES Oil and gas properties, equipment and fixtures consist of the following:
September 30, 2018
December 31, 2017
(Unaudited)
Oil and Gas
Producing and non-producing properties, including drilling costs $ 9,515,417 $ 3,755,705
Undeveloped properties 9,152 1,435
Lease and well equipment 4,183,075 4,119,802
13,707,644 7,876,942
Accumulated depletion, depreciation &amp; amortization (6,765,865
) (6,582,648
)
6,941,779 1,294,294
Commercial and Other
Land 501,375 -
Vehicles 40,061 40,061
Furniture and equipment 1,096,139 1,092,926
1,637,575 1,132,987
Accumulated depreciation (1,125,075
) (1,125,039
)
512,500 7,948
$ 7,454,279 $ 1,302,242 The guidance set forth in the Continued Capitalization of Exploratory Well Costs paragraph of FASB ASC Topic 932-Extractive Activities – Oil and Gas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the periods in 2018 or 2017. </t>
  </si>
  <si>
    <t>NOTE 4 - INCOME TAXES</t>
  </si>
  <si>
    <t>Income Tax Disclosure [Abstract]</t>
  </si>
  <si>
    <t>Income Tax Disclosure [Text Block]</t>
  </si>
  <si>
    <t xml:space="preserve">NOTE 4 – INCOME TAXES On December 22, 2017, the U.S. enacted the Tax Cuts and Jobs Act (the “Tax Reform Legislation”). Tax Reform Legislation, which is also commonly referred to as “U.S. tax reform”, significantly changes U.S. corporate income tax laws by, among other things, reducing the U.S. corporate income tax rate to 21% starting in 2018, and repeal of the corporate alternative minimum tax (“AMT”), and a one-time deemed repatriation of accumulated foreign earnings. In the fourth quarter of 2017, we remeasured our deferred taxes at 21%, in accordance with U.S. GAAP standards. The impact of the remeasurement on our federal deferred tax assets and liabilities was equally offset by an adjustment to our valuation allowance with no material impact to current year earnings as more fully discussed below. Deferred tax assets and liabilities reflect the net tax effect of temporary differences between the carrying amount of assets and liabilities for financial reporting purposes and amounts used for income tax purpo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the end of 2015, management reviewed the reliability of the Company’s net deferred tax assets, and due to the Company’s continued cumulative losses in recent years, the Company concluded it is not “more-likely-than-not” its deferred tax assets will be realized. As a result, the Company will continue to record a full valuation allowance against the deferred tax assets in 2018. The calculation below does not consider the tax basis of the assets acquired through the merger with Matrix Oil Management Corporation (“MOMC”) as discussed in Note 1 above. Since the merger with MOMC and other Matrix entities was a tax-free merger, the tax basis of the oil and gas properties contributed to RMX by Royale retained the tax basis of the various Matrix entities at the time of the merger. At this time, Royale has approximately $20.0 million in Net Operating Losses (“NOL”) carryforwards including a $3.7 million loss incurred during 2017. MOMC has an NOL carryforward of approximately $5.0 million at the time of the merger. The application of pre-merger NOLs to post merger gains is covered by IRS regulation 382 and requires a thorough review of the ownership percentages of both Royale and Matrix before and after the merger. This analysis has not been fully completed at this time. A preliminary evaluation of the tax basis gain associated with the contributed assets appears to be in the range of $11.0 million, however there are several mitigating issues to be investigated. Therefore, the Company cannot say with certainty that the projected tax losses shown below will be fully realized. The Company has initiated steps to resolve this issue in the near future as further described in Item 4. – Controls and Procedures. At this time, the Company cannot say whether it will be filing as a tax group or maintain a separate filing status. Further, the Company is in the process of working through IRS regulation 382 as it applies to the contribution of assets to the RMX joint venture. The Company expects to have this fully resolved by yearend. A reconciliation of Royale Energy’s provision for income taxes and the amount computed by applying the statutory income tax rates at September 30, 2018 and 2017, respectively, to pretax income is as follows:
Nine Months Ended September 30, 2018
Nine Months Ended September 30, 2017
Tax benefit computed at statutory rate of 21% and 34% at September 30, 2018 and 2017, respectively $ (4,137,296
) $ (283,802
)
Increase (decrease) in taxes resulting from:
State tax / percentage depletion / other
Other non-deductible expenses 942 357
Change in valuation allowance 4,136,354 283,445
Provision (benefit) $ - $ - </t>
  </si>
  <si>
    <t>NOTE 5 - CONVERTIBLE PREFERRED STOCK, SERIES B</t>
  </si>
  <si>
    <t>Disclosure Text Block Supplement [Abstract]</t>
  </si>
  <si>
    <t>Preferred Stock [Text Block]</t>
  </si>
  <si>
    <t>NOTE 5 – CONVERTIBLE PREFERRED STOCK, SERIES B As part of the merger with Matrix that took place on March 7, 2018 in accordance with that certain Preferred Exchange Agreement, $20,124,000 of Matrix Investments preferred limited partnership interests were converted into 2,012,400 shares of Series B 3.5% Convertible Preferred Stock, par value $10.00. The Series B Preferred Stock pays a cumulative dividend on an annual basis of $0.35 per share out of funds legally available (subject to appropriate adjustment in the event of any stock dividend, stock split, combination or other similar recapitalization with respect to the Series B 3.5% Preferred Stock and subject to increase as further described below) as declared by the Board of Directors. These dividends are cumulative from the date of issuance, whether or not such dividends are declared, and are payable quarterly, when and as declared by the Board of Directors. At the election of the Board of Directors, the dividends on the Series B Preferred Stock may be paid in additional shares of Series B 3.5% Preferred Stock. For the period from March 7, 2018 through March 31, 2018, the Board of Directors has elected to pay the Series B Preferred Stock in 5,789 additional shares. As of September 30, 2018, these shares have not yet been issued. At June 30, 2018, the Company’s consolidated balance sheet reflected an accrued dividend payable of $233,494. On June 28, 2018, the Board authorized a dividend payable in additional shares of Series B Preferred Stock "PIC" of $57,891 for the accrued dividends due on the Series B Preferred Stock. This amount represented 30 days of interest on the Series B as of March 31, 2018. As the Board did not declare a dividend for the quarter ended June 30, 2018, we made a revision to our calculation of dividends payable from $233,494 to $57,891, a $175,603 decrease in dividends payable. Also, as a preferred stock dividend, the amount should have been included in the shareholder’s equity section instead of being classified as a current liability. As of September 30, 2018, the Board has not authorized any further payments to the Series B Preferred Shareholders either in cash or in additional shares of preferred stock. Therefore, at September 30, 2018, the Company’s consolidated balance sheet is reflecting an accrued preferred stock dividend payable of $57,891. Total accumulated and undeclared dividends on the Series B Preferred Stock is $353,135 at September 30, 2018.</t>
  </si>
  <si>
    <t>NOTE 6 - SUBSEQUENT EVENTS</t>
  </si>
  <si>
    <t>Subsequent Events [Abstract]</t>
  </si>
  <si>
    <t>Subsequent Events [Text Block]</t>
  </si>
  <si>
    <t>NOTE 6 – SUBSEQUENT EVENTS On October 3, 2018, the Company issued a promissory note for a principal amount of $517,585 to Forza Operating, LCC. at an interest rate of 5.5%. Beginning October 3, 2018, principal and interest is due and payable in 12 monthly installments of $44,428. The note was the result of an agreement regarding the plugging and abandonment of the CL&amp;F #1 and the CL&amp;F #1 SWD wells. The Company agreed to include the current joint interest billing balance due to Forza Operating of $233,367 and Royale’s share of future plugging and abandonment costs of $284,218. On October 10, 2018, the Company entered into an Incentive Stock Option Award Agreement with Stephen M. Hosmer, Chief Financial Officer. Mr. Hosmer was granted 250,000 options to purchase common stock at an exercise price of $0.31 per share. These options were granted for a period of 10 years and will expire after October 10, 2028. These options become vested exercisable immediately. On October 17,2018, the Company entered into entered into a Participation Agreement with California Resources Petroleum Corporation (“CRPC”) to conduct a three year development program on CRPC’s properties in the Rio Vista Field in the Sacramento Basin of northern California. Under the Participation Agreement, Royale will earn interests in individual wellbores and income from wells it drills on the subject properties over the three year period through December 1, 2021. On October 16, 2018, the Company entered into an agreement with RMX which, among other things, provided that RMX would fund and consummate the purchase of the West Coast Energy properties. In exchange Royale would receive the Texas assets and the right to purchase 50% of the California assets prior the December 31, 2018.</t>
  </si>
  <si>
    <t>Accounting Policies, by Policy (Policies)</t>
  </si>
  <si>
    <t>Basis of Accounting, Policy [Policy Text Block]</t>
  </si>
  <si>
    <t>Merger with Matrix Oil Management Corporation On March 7, 2018, Royale Energy, Inc. (“Royale Energy,” formerly known as Royale Energy Holdings, Inc., a Delaware corporation), Royale Energy Funds, Inc. (“REF,” formerly known as Royale Energy, Inc., a California corporation), and Matrix Oil Management Corporation (“Matrix”) and its affiliates were notified by the California Secretary of State of the filing and acceptance of agreements of merger by the California Secretary of State, to complete the previously announced merger between the companies (the “Merger”). In the Merger, REF was merged into a newly formed subsidiary of Royale Energy, and Matrix was merged into a second newly formed subsidiary of Royale Energy pursuant to the Amended and Restated Agreement and Plan of Merger among REF, Royale Energy, Royale Merger Sub, Inc., (“Royale Merger Sub”), Matrix Merger Sub, Inc., (“Matrix Merger Sub”) and Matrix (the “Merger Agreement”). Additionally, in connection with the merger, all limited partnership interest of two limited partnership affiliates of Matrix (Matrix Permian Investments, LP, and Matrix Las Cienegas Limited Partnership), were exchanged for Royale Energy common stock using conversion ratios according to the relative values of each partnership. All Class A limited partnership interests of another Matrix affiliate, Matrix Investments, LP (“Matrix Investments”) were exchanged for Royale Energy Common stock using conversion ratios according to the relative value of the Class A limited partnership interests, and $20,124,000 of Matrix Investments preferred limited partnership interests were converted into 2,012,400 shares of Series B Convertible Preferred Stock of Royale Energy. Another Matrix affiliate, Matrix Oil Corporation (“Matrix Operator”), was acquired by Royale Energy by exchanging Royale Energy common stock for the outstanding common stock of Matrix Oil Corporation using a conversion ratio according to the relative value of the Matrix Oil Corporation common stock. Matrix, Matrix Oil Corporation and the three limited partnership affiliates of Matrix called the “Matrix Entities.” The Merger had been previously approved by the respective holders of all outstanding capital stock of REF, Matrix, Royale Energy, Matrix Merger Sub and Royale Merger Sub on November 16, 2017, as previously reported in our Current Report on Form 8-K dated November 16, 2017. The Merger and related transactions are described in detail in our Current Report on Form 8-K dated March 7, 2018, and in Royale Energy’s Current Report on Form 8-K dated March 7, 2018 (SEC File No. 000-55912). As a result of the Merger, REF became a wholly owned subsidiary of Royale Energy, and each outstanding share common stock of REF at the time of the Merger was converted into one share of common stock of Royale Energy. The common stock of Royale Energy is traded on the Over-The-Counter QB (OTCQB) Market System (symbol ROYL). Under FASB Topic ASC 805, Business Combinations, The preliminary allocation of the purchase price was determined in arms’ length negotiations between the parties. Substantially all of the value of the transaction was related to the value of the oil and gas assets acquired with minimal value ascribed to the other assets. The Company considered two valuation methods in its determination of fair value for the oil and natural gas properties; the discounted cash flow analysis and comparable transaction analysis. Assumptions for the discounted cash flow analysis include commodity price, operating costs and capital outlay for future development of the acquired properties, pricing differentials, reserve risking, and discount rates. NYMEX strip pricing, less applicable pricing differentials, was utilized in the discounted cash flow analysis. Risking levels in the discounted cash flow analysis are determined based on a variety of factors, such as existing well performance, offset production and analogue wells. Discount rates used in the discounted cash flow analysis were determined by using the estimated cost of capital, discount rates, as well as industry knowledge and experience. The comparable transaction analysis was performed to establish a range of fair values for similarly situated oil and gas properties that were recently bought or sold in arms-length, observable market transactions. The range of value observed from the Company’s analysis of recent market transactions was then utilized as a basis for evaluating the fair value determined via the discounted cash flow method. The Company’s fair value conclusion indicated that the discounted cash flow method valuation is in line with the same range as the comparable transactions reviewed, when considering the comparable transactions. Other current liabilities assumed in the acquisition, were carried over at historical carrying values because the assets and liabilities are short term in nature and their carrying values are estimated to represent the best estimate of fair value. Any changes to the estimates used in preparing this preliminary purchase price allocation could result in a corresponding change in the final purchase price allocation. The following table summarizes the consideration transferred, fair value of assets acquired and liabilities assumed:
March 7, 2018
Consideration:
Value of Royale Common Stock issued $ 9,546,068
Value of Series B Convertible Preferred Stock issued 20,124,000
Total consideration $ 29,670,068
Fair Value of Liabilities Assumed:
Current liabilities 19,624,592
Other liabilities 3,125,394
Asset Retirement obligations 1,419,544
Total fair value of liabilities assumed 24,169,530
Total consideration plus liabilities assumed $ 53,839,598
Fair Value of Assets Acquired:
Cash $ 548,805
Current assets 3,655,173
Proved and unproved crude oil and gas properties 48,632,870
Land 1,002,750
Total Fair Value of Assets Acquired $ 53,839,598 In accordance with FASB Topic ASC 805, the following unaudited supplemental pro forma condensed results of operations present combined information as though the business combination had been completed as of January 1, 2018. The unaudited supplemental pro forma financial information was derived from the historical revenues and direct operating expenses of Royale Energy, Inc. and Matrix Oil Management Corporation and its affiliates. These unaudited supplemental pro forma results of operations for the consolidated companies as of March 31, 2017, are provided for illustrative purposes only and do not purport to be indicative of the actual results that would have been achieved by the consolidated company for the periods presented or that may be achieved by the consolidated company in the future.
Three months ended March 31, 2018
Three months ended March 31, 2017
Royale Energy, Inc.
Matrix Oil Management Corp
Consolidated
Royale Energy, Inc.
Matrix Oil Management Corp
Consolidated
(Unaudited)
Revenue $ 119,473 $ 1,798,531 $ 1,918,004 $ 274,398 $ 1,120,427 $ 1,394,825
Net Loss $ (1,200,576
) $ (751,111
) $ (1,951,687
) $ (987,644
) $ (549,922
) $ (1,537,566
)
Net Loss available to common shareholders $ (1,200,576
) $ (751,111
) $ (1,951,687
) $ (987,644
) $ (549,922
) $ (1,537,566
)
Pro forma Loss per common share Basic and diluted $ (0.04
) $ (0.02
) $ (0.06
) $ (0.05
) $ (0.02
) $ (0.07
) Formation of RMX and Asset Contribution On April 13, 2018, Royale Energy, Inc., and two of Royale’s subsidiaries, Royale Energy Funds, Inc. and Matrix Oil Management Corporation (the “Royale Entities”) completed the Subscription and Contribution Agreement (“Contribution Agreement”), in which the Royale Entities and CIC RMX LP (“CIC”) entered into the Contribution Agreement and certain other agreements providing that the Royale Entities would contribute certain assets to RMX Resources, LLC (“RMX”), a newly formed Texas limited liability company formed to facilitate the investment from CIC. In exchange for its contributed assets, Royale received a 20% equity interest in RMX, an equity performance incentive interest and up to $20.0 million to pay off Royale Entities senior lender, Arena Limited SPV, LLC., in full, and to pay Royale Entities trade payables and other outstanding obligations. CIC contributed an aggregate of $25.0 million in cash to RMX in exchange for (i) an 80% equity interest in RMX with preferred distributions until certain thresholds are met, (ii) a warrant (“Warrant”) to acquire up to 4,000,000 shares of Royale’s common stock at an exercise price of $.01 per share and registration rights pursuant to a Registration Rights Agreement. The Contribution Agreement was completed in a two-step closing and funding, with the First Closing consummated on April 4, 2018 and the Second Closing consummated on April 13, 2018 with the Royale Entities. In connection with the Second Closing, the parties entered into a letter agreement related to the preliminary Settlement Statement process. The parties agreed that, in lieu of the payment originally contemplated under Section 1.6(v) of the Contribution Agreement, the Royale Entities would receive the sum of $4,000,000, subject to adjustment. The $4,000,000 delivered at the Second Closing was an advance against amounts due the Royale Entities as Purchase Price, and the advance was subject to further adjustment in accordance with the Contribution Agreement. RMX has two classes of stock and a six-member board of directors. Royale has two seats on the board giving it a third of the Board. Royale has designated Michael McCaskey and Johnny Jordan as its members of the RMX board. The return targets for CIC through its funding of RMX provide for a “waterfall” style return profile with the first distributions going to CIC until it has received all Unpaid Preferred Return and Unpaid Preferred Enhanced Return, as defined by the Company’s Agreement. As part of the formation of the joint venture, Royale contributed Matrix Oil Corporation (“MOC”) to RMX. MOC has the permits and licenses to operating oil and gas properties in California. It was the operating entity for the Matrix group of companies that were acquired on February 28, 2018, discussed above. This allows the RMX joint venture to be the operator of record for the contributed assets. Royale accounts for its ownership interest in RMX following the equity method of accounting, in accordance with ASC 323. By agreement, Royale has an initial equity value of $6.25 million or 20% of the total equity of the joint venture with CIC having an initial equity value of $25.0 million or 80% of the total equity of the joint venture. The Royale Entities contributed 100% of their interest in the Sansinena Field, 100% of the Sempra Field, 50% of the Bellevue Field, 100% of the Whittier Main Field, and 50% of the Whittier Field. The result of the transfer of oil and gas properties and surface rights for cash as described above and a 20% working interest in RMX resulted in Royale recording a loss of approximately $16.4 million. The contribution by Royale of warrants to acquire 4,000,000 shares of Royale common stock caused Royale to record a loss of approximately $1.44 million. In addition, the Contribution Agreement called for an effective date of the property transfer of February 28, 2018 which required a purchase price adjustment of approximately $334,000 in the form of a cash contribution to RMX and an increase in the loss on the sale. The transfer of MOC to RMX as the operating company provided an amount due Royale of approximately $640,000, which was recorded as a due from affiliate during the period in 2018. The RMX joint venture has a senior revolving loan facility with a creditor. The borrowing base of the facility is $17.5 million with $4.2 million remaining undrawn at September 30, 2018. As part of the joint venture, RMX entered into a Master Service Agreement (“MSA”) calling for Royale Energy to provide land, engineering and support services for the joint venture. For these services, Royale will receive $180,000 per month for the first year, renewable after one year at a reduced rate of $150,000 per month and subject to termination on 90 days notice. These amounts are included in Supervisory Fees, Service Agreement and Other. Listed below is the summarized information required under Rule 3-09 of regulation S-X, Article 10 for Royale’s investment in RMX:
RMX Resources, LLC
Royale Energy, Inc. Share
Three Months Ended September 30, 2018
Six Months Ended September 30, 2018
Three Months Ended September 30, 2018
Six Months Ended September 30, 2018
Net Operating Revenue $ 2,564,237 $ 5,044,963 $ 512,847 $ 1,008,993
Loss from Continuing Operations (603,468
) (1,712,007
) (120,694
) (342,401 )
Net Loss (1,675,389
) (5,132,019
) (335,078
) (1,026,404 )</t>
  </si>
  <si>
    <t>Consolidation, Policy [Policy Text Block]</t>
  </si>
  <si>
    <t>Consolidation The accompanying consolidated financial statements include the accounts of Royale Energy, Inc. (sometimes called the “Company” “we,” “our,” “us,” or “Royale Energy”), REF, and Matrix Oil Management Corporation and its subsidiaries. All entities comprising the consolidated financial statements of Royale Energy have fiscal years ending December 31. All material intercompany accounts and transactions have been eliminated in the consolidated financial statements.</t>
  </si>
  <si>
    <t>Use of Estimates, Policy [Policy Text Block]</t>
  </si>
  <si>
    <t>Use of Estimates The accompanying consolidated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reflected in the accompanying financial statements, the Company has negative working capital, losses from operations and negative cash flows from operation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t>
  </si>
  <si>
    <t>Liquidity and Going Concern [Policy Text Block]</t>
  </si>
  <si>
    <t>Liquidity and Going Concern The primary sources of liquidity have historically been issuances of common stock and operations. We believe that the completion of the Merger with Matrix and the Contribution Agreement with CIC, which created RMX, will enable us to return to positive cash flow. There is some doubt about the company’s ability to meet liquidity demands, and we anticipate that our primary sources of liquidity will be from the issuance of debt and/or equity, and the sale of oil and natural gas property participation interest. The Company’s consolidated financial statements reflect an accumulated deficit of $67,964,987, a working capital deficiency of $3,329,894 and a stockholders’ equity of $4,815,921. These factors raise substantial doubt about our ability to continue as a going concern. The accompanying consolidated financial statements do not include any adjustments that might be necessary if the Company is unable to continue as a going concern. Management’s plans to alleviate the going concern include the completion of its obligation under its turnkey drilling contracts, through issuances of common stock and the reduction of overhead costs. There is no assurance that additional financing will be available when needed or that management will be able to obtain financing on terms acceptable to the Company and whether the Company will become profitable and generate positive operating cash flow.</t>
  </si>
  <si>
    <t>Revenue Recognition, Policy [Policy Text Block]</t>
  </si>
  <si>
    <t>Revenue Recognition On January 1, 2018, we adopted the new ASC Topic 606, Revenue from Contracts with Customers and all the related amendments ("new revenue standard") using the modified retrospective method. We evaluated the effect of transition by applying the provisions of the new revenue standard to contracts with remaining obligations as of January 1, 2018. No cumulative adjustment to retained earnings was necessary as a result of adopting this standard. Results for reporting periods beginning after January 1, 2018 are presented under the new revenue standard, while prior period amounts are not adjusted and continue to be reported in accordance with our historic accounting policies. We concluded that the adoption of the new revenue standard did not result in any changes to our consolidated balance sheet or statement of cash flow. The majority of our revenues are derived from the sale of crude oil and condensate, natural gas liquids ("NGLs") and natural gas under spot and term agreements with our customers.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 Under our hydrocarbon sales agreements, the entire consideration amount is variable either due to pricing and/or volumes. We recognize revenue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in accordance with the new revenue standard, and such reimbursements will continue to not be recorded as revenues within the scope of the new revenue standard after the first quarter of 2018. Prior to this, such cost reimbursements were included in revenue. We commonly market the share of production belonging to other working interest owners as the operator of jointly owned oil and gas properties. We concluded that those marketing activities are carried out as part of the collaborative arrangement, and we do not purchase or otherwise obtain control of other working interest owners’ share of production. Therefore, we act as a principal only in regard to the sale of our share of production and recognize revenue for the volumes associated with our net production. The Company frequently sells a portion of the working interest in each well it drills or participates in to third party investors and retains a portion of the prospect for its own account. The Company typically guarantees a cost to drill to the third-party drilling participants and records a loss or gain on the difference between the guaranteed price and the actual cost to drill the well. When monies are received from third parties for future drilling obligations, the Company records the liability as Deferred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as defined in the new revenue standard,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with the exception of natural gas sold to PG&amp;E where transportation is netted directly against revenue.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Obligations These Turnkey Agreements are managed by the Company for the participants of the well. The collections of pre-drilling AFE amounts are segregated by the Company and the gains and losses on the Turnkey Agreements are recorded in income or expense at the time of the casing point election in accordance with ASC 932-323-25 and 932-360. The Company manages the performance obligation for the well participants and only records revenue or expense at the time the performance obligation of the Turnkey Agreement has been satisfied</t>
  </si>
  <si>
    <t>Oil and Gas Properties Policy [Policy Text Block]</t>
  </si>
  <si>
    <t>Oil and Gas Property and Equipment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construction phase commences with the development of the detailed engineering design and ends when the constructed assets are ready for their intended use. Interest costs, to the extent they are incurred to finance expenditures during the construction phase, are included in property, plant and equipment and are depreciated over the service life of the related assets. Royale Energy uses the “successful efforts” method to account for its exploration and production activities. Under this method, costs to acquire mineral interests in oil and natural gas properties, to drill exploratory wells in progress and those that find proved reserves, and to drill development wells are capitalized. Exploratory well costs when the well has found a sufficient quantity of reserves to justify its completion as a producing well and where Royale Energy is making sufficient progress assessing the reserves and the economic and operating viability of the project are capitalized. Exploratory well costs not meeting these criteria are charged to expense. Other exploratory expenditures, including geophysical costs and annual lease rentals, are expensed as incurred. The Company accumulates its proportionate share of costs on a well-by-well basis.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Proved oil and gas properties held and used by Royale Energy are reviewed for impairment whenever events or changes in circumstances indicate that the carrying amounts may not be recoverable.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income. During the nine months ended September 30, 2017, impairment losses of $147,558 were recorded on various capitalized lease and land costs that were no longer viable. During the same period in 2018, no impairment losses were recorded. The valuation allowances are reviewed at least annually.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for various reasons such as weather, permitting, drilling rig availability and/or contractual obligations. At September 30, 2018 and December 31, 2017, Royale Energy had Deferred Drilling Obligations of $5,406,678 and $5,891,898, respectively. 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 Losses on properties sold are recognized when incurred or when the properties are held for sale and the fair value of the properties is less than the carrying value.</t>
  </si>
  <si>
    <t>Receivables, Policy [Policy Text Block]</t>
  </si>
  <si>
    <t>Other Receivables Our other receivables consist of joint interest billing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September 30, 2018 and December 31, 2017, the Company established an allowance for uncollectable accounts of $1,958,640 and $1,975,660, respectively, for receivables from direct working interest investors whose expenses on non-producing wells were unlikely to be collected from revenue.</t>
  </si>
  <si>
    <t>Trade and Other Accounts Receivable, Policy [Policy Text Block]</t>
  </si>
  <si>
    <t>Revenue Receivables Our revenue receivables consist of receivables related to the sale of our natural gas and oil. Once a production month is completed we receive payment approximately 15 to 30 days later. Based upon historical receipts of revenue receivables, the Company has determined that an allowance for revenue receivables is currently not necessary.</t>
  </si>
  <si>
    <t>Receivable from Affiliate, Policy [Policy Text Block]</t>
  </si>
  <si>
    <t>Receivable from Affiliates Our receivable from affiliate consists of receivables related to the ongoing transactions between Royale Energy and RMX Resources, LLC and its subsidiary, MOC. Royale has prepared a post-closing “Final Settlement Statement” to RMX in accordance with Section 7.3 of the Contribution Agreement dated April 4, 2018. That settlement reflects an amount due Royale of $911,226 of which $402,546 reflects an amount due Royale related to the final settlement agreement between an outside third party and RMX. Royale has received notice of disputed charges and considers the collection of a portion as doubtful.</t>
  </si>
  <si>
    <t>Other Assets, Policy [Policy Text Block]</t>
  </si>
  <si>
    <t>Other Assets Our other assets consist of long-term cash deposits or bank certificates of deposit required by county government agencies or other companies mainly due to Royale’s well operations.</t>
  </si>
  <si>
    <t>Property, Plant and Equipment, Policy [Policy Text Block]</t>
  </si>
  <si>
    <t>Equipment and Fixtures 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t>
  </si>
  <si>
    <t>Fair Value Measurement, Policy [Policy Text Block]</t>
  </si>
  <si>
    <t>Fair Value Measurements According to Fair Value Measurements and Disclosures Topic of the FASB Accounting Standards Codification, assets and liabilities that are measured at fair value on a recurring and nonrecurring basis in period subsequent to initial recognition, the reporting entity shall disclose information that enable users of its consolidated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September 30, 2018 and December 31, 2017, Royale Energy did not have any financial assets measured and recognized at fair value on a recurring basis. The Company estimates asset retirement obligations pursuant to the provisions of FASB ASC Topic 410, “ Asset Retirement and Environmental Obligations”</t>
  </si>
  <si>
    <t>Accounts Payable and Accrued Expenses [Policy Text Block]</t>
  </si>
  <si>
    <t>Accounts Payable and Accrued Expenses At September 30, 2018, the components of accounts payable and accrued expenses consisted of $3,222,612 in trade accounts payable due to various vendors, $2,099,509 in payables and accruals related to direct working interest investors revenues and operating activities, $409,725 in accrued expenses related to current drilling efforts, $24,702 due to affiliates, $193,743 for accrued liabilities for amounts set aside mainly for the plugging and abandonment of certain wells, $324,443 for employee related taxes and accruals, $33,570 in deferred rent and $14,723 in federal and state income taxes payable. At December 31, 2017, the components of accounts payable and accrued expenses consisted of $2,392,755 in trade accounts payable due to various vendors, $688,002 in payables and accruals related to direct working interest investors revenues and operating costs, $483,734 in accrued expenses related to current drilling efforts, $438,667 in legal settlement payables related to Cash Advances on Pending Transactions, $266,110 for accrued liabilities for amounts set aside mainly for the plugging and abandonment of certain wells, $93,619 for employee related taxes and accruals, $223,833 related to interest payable on cash advances on pending transactions, $35,036 in deferred rent and $17,123 in federal and state income taxes payable.</t>
  </si>
  <si>
    <t>Debt, Policy [Policy Text Block]</t>
  </si>
  <si>
    <t>Secured Term Debt Prior to the Merger, Matrix had an outstanding term loan agreement with Arena Limited SPV, LLC (Term Loan) for approximately $12.4 million. The original maturity date of the Term Loan was June 15, 2018, it was secured by the assets of Matrix, and contained financial covenants commencing June 30, 2016 and thereafter, as defined in the term loan agreement. The Term Loan was repaid in full in April 2018 in connection with the Contribution Agreement with CIC. The Company recognized $164,401 in interest expense for the period ended September 30, 2018.</t>
  </si>
  <si>
    <t>Accrued Liabilitites, Policy [Policy Text Block]</t>
  </si>
  <si>
    <t>Accrued Liabilities – Long Term Prior to the Merger, Matrix had outstanding long term liabilities for interest on notes payable due to certain Matrix principals. At September 30, 2018, the $1,478,385 balance remains the same as the time of merger.</t>
  </si>
  <si>
    <t>Accrued Guaranteed Payments, Policy -Policy Text Block]</t>
  </si>
  <si>
    <t>Accrued Unpaid Guaranteed Payments Prior to the Merger, Matrix had outstanding accrued unpaid guaranteed payments for unpaid salaries due to certain Matrix employees. At September 30, 2018, the $1,616,205 balance remains the same as the time of merger</t>
  </si>
  <si>
    <t>Other Current Liabilities [Policy Text Block]</t>
  </si>
  <si>
    <t>Cash Advances on Pending Transactions In July 2016, we received a cash investment of $1,580,000 from two investors to purchase convertible promissory notes of $1,280,000 and $300,000, with a conversion price of $0.40 per share, with warrants to purchase one share of common stock for every three shares of common stock issuable upon conversion of the notes. The funds from these transactions were used to continue drilling activities, fund expenses incurred in connection with the completion of Royale Energy’s merger with Matrix Oil Corporation and for general corporate purposes. The notes originally matured on August 2, 2017, one year from the date of issuance, and carried a 10% interest rate, with a default rate of 25%. Shortly before completion of the Merger, the $300,000 note and interest of $47,500 was converted into 750,000 shares of Royale common stock valued at $347,500, and Royale agreed to a cash settlement with the holder of the $1,280,000 note for $1,900,000, which was paid in full on April 13, 2018.</t>
  </si>
  <si>
    <t>Derivatives, Policy [Policy Text Block]</t>
  </si>
  <si>
    <t>Commodity Derivative Financial Instruments From time to time, Matrix utilized derivative financial instruments, consisting of puts and swaps, in order to manage exposure to changes in oil commodity prices. These derivative contracts require financial settlements with counterparties based on comparison of various market prices for oil and either floor or swap benchmark prices. The notional amounts of these derivative contracts are economically based on a percentage of estimated production from proved reserves. The Company accounts for derivative contracts in accordance with FASB ASC Topic 815, Accounting for Derivative Instruments and Hedging Activities As such, all derivative contracts are carried at fair value on the balance sheet and are marked-to-market at the end of each period with a related adjustment to earnings. Unrealized gains or losses are recorded as gain (loss) on derivatives in unrealized gain (loss) on derivative instruments in the consolidated statements of operations. Realized gain or losses are recorded net in oil and gas sales in the consolidated statements of operations.</t>
  </si>
  <si>
    <t>Fair Value of Financial Instruments, Policy [Policy Text Block]</t>
  </si>
  <si>
    <t>Fair Values – Recurring The Company’s derivative contracts are carried at fair value under ASC Topic 820. The fair value is based upon independently sourced market parameters. The fair value is estimated using forward-looking price curves and discounted cash flows that are observable or that can be corroborated by observable market data and, therefore, are classified within Level 2 of the valuation hierarchy. At September 30, 2018, the Company did not have any derivative contracts. Fair Values - Non-recurring The Company applies the provisions of the fair value measurement standard to its non-recurring, non-financial measurements including oil and natural gas property impairments and other long-lived asset impairments. These items are not measured at fair value on a recurring basis but are subject to fair value adjustments only in certain circumstances</t>
  </si>
  <si>
    <t>New Accounting Pronouncements, Policy [Policy Text Block]</t>
  </si>
  <si>
    <t>Recently Issued Accounting Pronouncements Not Yet Adopted ASU 2018-13: Fair Value Measurement (Topic 812) - In August 2018, the FASB issued ASU 2018-13, Fair Value Measurement - Disclosure Framework (Topic 820) (“ASU 2018-13”). ASU 2018-13 modifies the disclosure requirements for fair value measurements. ASU 2018-13 is effective for public companies for annual and interim periods beginning after December 15, 2019. Early adoption is permitted for any removed or modified disclosures. The Company is currently evaluating the impact of adopting ASU 2018-13 on its consolidated financial statements. ASU 2018-05: Income Taxes (Topic 740) – In March 2018, the Financial Accounting Standards Board (“FASB”) issued ASU 2018-05, Amendments to SEC Paragraphs Pursuant to SEC Staff Accounting Bulletin No. 118, to add various SEC paragraphs pursuant to the issuance of SAB 118 to ASC 740. SAB 118 was issued by the SEC in December 2017 to provide immediate guidance for accounting implications of U.S. tax reform under the TCJA. The Company is currently evaluating the effects of adopting ASU 2016-02 on its consolidated financial statements, but the adoption is not expected to have a significant impact on the Company’s financial statements. ASU 2017-01: Business Combinations (Topic 805) – Clarifying the Definition of a Business - In January 2017, FASB issued ASU 2017-01. The objective of ASU 2017-01 is to clarify the definition of a business by adding guidance on how entities should evaluate whether transactions should be accounted for as acquisitions (or disposals) of assets or businesses. The definition of a business affects many areas of accounting including acquisitions, disposals, goodwill, and consolidation. ASU 2017-01 will be effective for public business entities for fiscal years beginning after December 15, 2017, including interim periods in the year of adoption. Early adoption is permitted for any interim or annual period. The adoption of this guidance will not have any impact on the Company’s results of consolidated operations or cash flows. ASU No. 2016-02: Leases (Topic 842). In February 2016, FASB issued ASU 2016-02 which aims to increase transparency and comparability among organizations by recognizing lease assets and lease liabilities on the balance sheet and requiring disclosure of key information about leasing agreements. Entities are required to recognize and measure leases at the beginning of the earliest period presented using a modified retrospective approach. ASU 2016-02 is effective for fiscal years beginning after December 15, 2018, including interim periods within those fiscal years. Early adoption is permitted. The Company is currently evaluating the effects of adopting ASU 2016-02 on its consolidated financial statements, but the adoption is not expected to have a significant impact on the Company’s financial statements. ASU No. 2016-13: Financial Instruments-Credit Losses (Topic 326) - In June 2016, the FASB issued a new accounting standard update that changes the impairment model for trade receivables, net investments in leases, debt securities, loans and certain other instruments. The standard requires the use of a forward-looking “expected loss” model as opposed to the current “incurred loss” model. This standard is effective for us in the first quarter of 2020 and will be adopted on a modified retrospective basis through a cumulative-effect adjustment to retained earnings as of the beginning of the adoption period. Early adoption is permitted starting January 2019. We are evaluating the provisions of this accounting standards update and assessing the impact, if any, it may have on the Company’s consolidated results of operations, financial position or cash flows. ASU No. 2017-12: Derivatives and Hedging (Topic 815) - In August 2017, the FASB issued a new accounting standard update that amends the hedge accounting model to enable entities to hedge certain financial and nonfinancial risk attributes previously not allowed. The amendment also reduces the overall complexity of documenting, assessing and measuring hedge effectiveness. This standard is effective for us in the first quarter of 2019. Early adoption is permitted in any interim or annual period. The amendment mandates modified retrospective adoption when accounting for hedge relationships in effect as of the adoption date. We are evaluating the provisions of this accounting standards update, including transition requirements, and are assessing the impact it may have on the Company’s consolidated results of operations, financial position, or cash flows. Recently Adopted ASU 2016-01: Financial Instruments – Overall – Recognition and Measurement of Financial Assets and Financial Liabilities (Subtopic 825-10) In January 2016, FASB issued ASU 2016-01 which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e new standard becomes effective for fiscal years beginning after December 15, 2017. Early adoption is only permitted for the provision related to instrument-specific credit risk and the fair value disclosure exemption provided to nonpublic entities. The Company has adopted this new standard. There was no impact on the Company’s consolidated results of operations or cash flows. ASU 2017-09: Compensation - Stock Compensation (Topic 718) – Scope of Modification Accounting - In May 2017, the FASB issued ASU 2017-09, which provides guidance about which changes to the terms or conditions of a share-based payment awarded require an entity to apply modification accounting. ASU 2017-09 is effective for interim and annual reporting periods beginning after December 15, 2017, with early adoption permitted. The amendments in ASU 2017-09 are to be applied prospectively to an award modified on or after the adoption date, consequently the impact will be dependent on the modification of any share-based payment awards and the nature of such modifications. The Company has adopted this new standard. There was no impact on the Company’s consolidated results of operations or cash flows. ASU 2016-09: Compensation – Stock Compensation (Topic 718) In March 2016, the FASB issued a new accounting standard update that changes several aspects of accounting for share-based payment transactions, including a requirement to recognize all excess tax benefits and tax deficiencies as income tax expense or benefit in the income statement, classification of awards as either equity or liabilities, and classification on the statement of cash flows. This standard was effective for us in the first quarter of 2017. The new standard requires a company to make a policy election on how it accounts for forfeitures; the Company elected to continue estimating forfeitures using the same methodology practiced prior to adoption of this standard.</t>
  </si>
  <si>
    <t>NOTE 1 - ORGANIZATION AND NATURE OF OPERATIONS (Tables)</t>
  </si>
  <si>
    <t>Schedule of Recognized Identified Assets Acquired and Liabilities Assumed [Table Text Block]</t>
  </si>
  <si>
    <t xml:space="preserve">The following table summarizes the consideration transferred, fair value of assets acquired and liabilities assumed:
March 7, 2018
Consideration:
Value of Royale Common Stock issued $ 9,546,068
Value of Series B Convertible Preferred Stock issued 20,124,000
Total consideration $ 29,670,068
Fair Value of Liabilities Assumed:
Current liabilities 19,624,592
Other liabilities 3,125,394
Asset Retirement obligations 1,419,544
Total fair value of liabilities assumed 24,169,530
Total consideration plus liabilities assumed $ 53,839,598
Fair Value of Assets Acquired:
Cash $ 548,805
Current assets 3,655,173
Proved and unproved crude oil and gas properties 48,632,870
Land 1,002,750
Total Fair Value of Assets Acquired $ 53,839,598 </t>
  </si>
  <si>
    <t>Business Acquisition, Pro Forma Information [Table Text Block]</t>
  </si>
  <si>
    <t>These unaudited supplemental pro forma results of operations for the consolidated companies as of March 31, 2017, are provided for illustrative purposes only and do not purport to be indicative of the actual results that would have been achieved by the consolidated company for the periods presented or that may be achieved by the consolidated company in the future.
Three months ended March 31, 2018
Three months ended March 31, 2017
Royale Energy, Inc.
Matrix Oil Management Corp
Consolidated
Royale Energy, Inc.
Matrix Oil Management Corp
Consolidated
(Unaudited)
Revenue $ 119,473 $ 1,798,531 $ 1,918,004 $ 274,398 $ 1,120,427 $ 1,394,825
Net Loss $ (1,200,576
) $ (751,111
) $ (1,951,687
) $ (987,644
) $ (549,922
) $ (1,537,566
)
Net Loss available to common shareholders $ (1,200,576
) $ (751,111
) $ (1,951,687
) $ (987,644
) $ (549,922
) $ (1,537,566
)
Pro forma Loss per common share Basic and diluted $ (0.04
) $ (0.02
) $ (0.06
) $ (0.05
) $ (0.02
) $ (0.07
)</t>
  </si>
  <si>
    <t>Equity Method Investments [Table Text Block]</t>
  </si>
  <si>
    <t>Listed below is the summarized information required under Rule 3-09 of regulation S-X, Article 10 for Royale’s investment in RMX:
RMX Resources, LLC
Royale Energy, Inc. Share
Three Months Ended September 30, 2018
Six Months Ended September 30, 2018
Three Months Ended September 30, 2018
Six Months Ended September 30, 2018
Net Operating Revenue $ 2,564,237 $ 5,044,963 $ 512,847 $ 1,008,993
Loss from Continuing Operations (603,468
) (1,712,007
) (120,694
) (342,401 )
Net Loss (1,675,389
) (5,132,019
) (335,078
) (1,026,404 )</t>
  </si>
  <si>
    <t>NOTE 2 - LOSS PER SHARE (Tables)</t>
  </si>
  <si>
    <t>Schedule of Earnings Per Share, Basic and Diluted [Table Text Block]</t>
  </si>
  <si>
    <t>Basic and diluted loss per share are calculated as follows:
Three Months Ended S e ptember 30,
2018
2017
Basic
Diluted
Basic
Diluted
Net Income $ 1,072,910 $ 1,072,910 $ 82,269 $ 82,269
Less: Preferred Stock Dividend 57,891 57,891 -- --
Less: Preferred Stock Dividend in Arrears 353,135 353,135 -- --
Net Income (Loss) Attributable to Common Shareholders 661,884 661,884 82,269 82,269
Weighted average common shares outstanding 48,400,371 48,400,371 21,832,523 21,832,523
Effect of dilutive securities -- 24,027,522 -- --
Weighted average common shares, including Dilutive effect 48,400,371 72,427,893 21,832,523 21,832,523
Per share:
Net Income (Loss) $ 0.01 $ 0.01 $ 0.00 $ 0.00
Nine Months Ended September 30,
2018
2017
Basic
Diluted
Basic
Diluted
Net Loss $ (19,701,406
) $ (19,701,406
) $ (834,713
) $ (834,713
)
Less: Preferred Stock Dividend 57,891 57,891 -- --
Less: Preferred Stock Dividend in Arrears 353,135 353,135 -- --
Net Loss Attributable to Common Shareholders (20,112,432
) (20,112,432
) (834,713
) (834,713
)
Weighted average common shares outstanding 42,662,419 42,662,419 21,832,523 21,832,523
Effect of dilutive securities -- -- -- --
Weighted average common shares, including Dilutive effect 42,662,419 42,662,419 21,832,523 21,832,523
Per share:
Net Loss $ (0.47
) $ (0.47
) $ (0.04
) $ (0.04
)</t>
  </si>
  <si>
    <t>NOTE 3 - OIL AND GAS PROPERTIES, EQUIPMENT AND FIXTURES (Tables)</t>
  </si>
  <si>
    <t>Property, Plant and Equipment [Table Text Block]</t>
  </si>
  <si>
    <t xml:space="preserve">Oil and gas properties, equipment and fixtures consist of the following:
September 30, 2018
December 31, 2017
(Unaudited)
Oil and Gas
Producing and non-producing properties, including drilling costs $ 9,515,417 $ 3,755,705
Undeveloped properties 9,152 1,435
Lease and well equipment 4,183,075 4,119,802
13,707,644 7,876,942
Accumulated depletion, depreciation &amp; amortization (6,765,865
) (6,582,648
)
6,941,779 1,294,294
Commercial and Other
Land 501,375 -
Vehicles 40,061 40,061
Furniture and equipment 1,096,139 1,092,926
1,637,575 1,132,987
Accumulated depreciation (1,125,075
) (1,125,039
)
512,500 7,948
$ 7,454,279 $ 1,302,242 </t>
  </si>
  <si>
    <t>NOTE 4 - INCOME TAXES (Tables)</t>
  </si>
  <si>
    <t>Schedule of Effective Income Tax Rate Reconciliation [Table Text Block]</t>
  </si>
  <si>
    <t xml:space="preserve">A reconciliation of Royale Energy’s provision for income taxes and the amount computed by applying the statutory income tax rates at September 30, 2018 and 2017, respectively, to pretax income is as follows:
Nine Months Ended September 30, 2018
Nine Months Ended September 30, 2017
Tax benefit computed at statutory rate of 21% and 34% at September 30, 2018 and 2017, respectively $ (4,137,296
) $ (283,802
)
Increase (decrease) in taxes resulting from:
State tax / percentage depletion / other
Other non-deductible expenses 942 357
Change in valuation allowance 4,136,354 283,445
Provision (benefit) $ - $ - </t>
  </si>
  <si>
    <t>NOTE 1 - ORGANIZATION AND NATURE OF OPERATIONS (Details) - USD ($)</t>
  </si>
  <si>
    <t>Apr. 30, 2018</t>
  </si>
  <si>
    <t>Apr. 13, 2018</t>
  </si>
  <si>
    <t>Apr. 04, 2018</t>
  </si>
  <si>
    <t>Mar. 07, 2018</t>
  </si>
  <si>
    <t>Jul. 01, 2016</t>
  </si>
  <si>
    <t>Mar. 31, 2018</t>
  </si>
  <si>
    <t>Jun. 15, 2016</t>
  </si>
  <si>
    <t>NOTE 1 - ORGANIZATION AND NATURE OF OPERATIONS (Details) [Line Items]</t>
  </si>
  <si>
    <t>Cash Acquired from Acquisition</t>
  </si>
  <si>
    <t>Business Combination, Consideration Transferred</t>
  </si>
  <si>
    <t>Gain Loss on Issuance of Warrants</t>
  </si>
  <si>
    <t>Retained Earnings (Accumulated Deficit)</t>
  </si>
  <si>
    <t>Working Capital (Deficit)</t>
  </si>
  <si>
    <t>Stockholders' Equity Attributable to Parent</t>
  </si>
  <si>
    <t>Impairment of Oil and Gas Properties</t>
  </si>
  <si>
    <t>Customer Deposits, Current</t>
  </si>
  <si>
    <t>Allowance for Doubtful Accounts Receivable</t>
  </si>
  <si>
    <t>Due from Affiliates</t>
  </si>
  <si>
    <t>Increase (Decrease) Due from Affiliates</t>
  </si>
  <si>
    <t>Debt Instrument, Face Amount</t>
  </si>
  <si>
    <t>Interest Expense, Debt</t>
  </si>
  <si>
    <t>Other Accrued Liabilities, Noncurrent</t>
  </si>
  <si>
    <t>Other Liabilities, Noncurrent</t>
  </si>
  <si>
    <t>Debt Conversion, Original Debt, Amount</t>
  </si>
  <si>
    <t>Convertible Notes Payable [Member]</t>
  </si>
  <si>
    <t>Debt Conversion, Converted Instrument, Shares Issued (in Shares)</t>
  </si>
  <si>
    <t>Stock Issued During Period, Value, Conversion of Convertible Securities</t>
  </si>
  <si>
    <t>Repayments of Debt</t>
  </si>
  <si>
    <t>Maximum [Member]</t>
  </si>
  <si>
    <t>Property, Plant and Equipment, Useful Life</t>
  </si>
  <si>
    <t>7 years</t>
  </si>
  <si>
    <t>Maximum [Member] | Convertible Notes Payable [Member]</t>
  </si>
  <si>
    <t>Debt Instrument, Interest Rate, Stated Percentage</t>
  </si>
  <si>
    <t>25.00%</t>
  </si>
  <si>
    <t>Minimum [Member]</t>
  </si>
  <si>
    <t>3 years</t>
  </si>
  <si>
    <t>Series B Preferred Stock [Member]</t>
  </si>
  <si>
    <t>Stock Issued During Period, Shares, New Issues (in Shares)</t>
  </si>
  <si>
    <t>Matrix Investments [Member]</t>
  </si>
  <si>
    <t>Limited Partners' Capital Account</t>
  </si>
  <si>
    <t>CIC RMX LP [Member] | Legacy Bank Texas [Member]</t>
  </si>
  <si>
    <t>Line of Credit Facility, Maximum Borrowing Capacity</t>
  </si>
  <si>
    <t>Line of Credit Facility, Remaining Borrowing Capacity</t>
  </si>
  <si>
    <t>Note #1 Entered into Negotiations [Member] | Convertible Notes Payable [Member]</t>
  </si>
  <si>
    <t>Note #2 Entered into Negotiations [Member] | Convertible Notes Payable [Member]</t>
  </si>
  <si>
    <t>Notes Entered into Negotiations [Member] | Convertible Notes Payable [Member]</t>
  </si>
  <si>
    <t>Debt Instrument, Convertible, Conversion Price (in Dollars per share)</t>
  </si>
  <si>
    <t>Debt Instrument, Term</t>
  </si>
  <si>
    <t>1 year</t>
  </si>
  <si>
    <t>10.00%</t>
  </si>
  <si>
    <t>Accounts Payable [Member]</t>
  </si>
  <si>
    <t>Accounts Payable and Accrued Liabilities, Current</t>
  </si>
  <si>
    <t>Direct Working Interest Investor Liabilities [Member]</t>
  </si>
  <si>
    <t>Drilling Effort Liabilities [Member]</t>
  </si>
  <si>
    <t>Due to Affiliates [Member]</t>
  </si>
  <si>
    <t>Liabilities for Plugging and Abandonment [Member]</t>
  </si>
  <si>
    <t>Employee Related Taxes [Member]</t>
  </si>
  <si>
    <t>Deferred Rent [Member]</t>
  </si>
  <si>
    <t>Federal and State Income Taxes [Member]</t>
  </si>
  <si>
    <t>Legal Settlement Payable related to Cash Advances [Member]</t>
  </si>
  <si>
    <t>Interest Payable on Cash Advances [Member]</t>
  </si>
  <si>
    <t>RMX Resources, LLC [Member]</t>
  </si>
  <si>
    <t>Equity Method Investment, Ownership Percentage</t>
  </si>
  <si>
    <t>20.00%</t>
  </si>
  <si>
    <t>Payments to Acquire Businesses, Gross</t>
  </si>
  <si>
    <t>Equity Method Investments</t>
  </si>
  <si>
    <t>Gain (Loss) on Investments</t>
  </si>
  <si>
    <t>Business Combination, Provisional Information, Initial Accounting Incomplete, Adjustment, Consideration Transferred</t>
  </si>
  <si>
    <t>Supervisory Fees, Service Agreements, and Other</t>
  </si>
  <si>
    <t>Supervisory Fees, Service Agreements, and Other, Renewal Reduced Rate</t>
  </si>
  <si>
    <t>RMX Resources, LLC [Member] | Matrix Oil Corporation (“MOC”) [Member]</t>
  </si>
  <si>
    <t>Gain (Loss) on Disposition of Business</t>
  </si>
  <si>
    <t>RMX Resources, LLC [Member] | Maximum [Member]</t>
  </si>
  <si>
    <t>RMX Resources, LLC [Member] | CIC RMX LP [Member]</t>
  </si>
  <si>
    <t>80.00%</t>
  </si>
  <si>
    <t>Class of Warrant or Rights, Granted (in Shares)</t>
  </si>
  <si>
    <t>RMX Resources, LLC [Member] | The Royal Entities [Member]</t>
  </si>
  <si>
    <t>Working Interest</t>
  </si>
  <si>
    <t>RMX Resources, LLC [Member] | The Royal Entities [Member] | Sansinena Field [Member]</t>
  </si>
  <si>
    <t>Contribution of Property, Percentage</t>
  </si>
  <si>
    <t>100.00%</t>
  </si>
  <si>
    <t>RMX Resources, LLC [Member] | The Royal Entities [Member] | Sempra Field [Member]</t>
  </si>
  <si>
    <t>RMX Resources, LLC [Member] | The Royal Entities [Member] | Bellevue Field [Member]</t>
  </si>
  <si>
    <t>50.00%</t>
  </si>
  <si>
    <t>RMX Resources, LLC [Member] | The Royal Entities [Member] | Whittier Main Field [Member]</t>
  </si>
  <si>
    <t>RMX Resources, LLC [Member] | The Royal Entities [Member] | Whittier Field [Member]</t>
  </si>
  <si>
    <t>NOTE 1 - ORGANIZATION AND NATURE OF OPERATIONS (Details) - Schedule of Recognized Identified Assets Acquired and Liabilities Assumed</t>
  </si>
  <si>
    <t>Mar. 07, 2018USD ($)</t>
  </si>
  <si>
    <t>Consideration:</t>
  </si>
  <si>
    <t>Value of Stock issued</t>
  </si>
  <si>
    <t>Total consideration</t>
  </si>
  <si>
    <t>Current liabilities</t>
  </si>
  <si>
    <t>Other liabilities</t>
  </si>
  <si>
    <t>Asset Retirement obligations</t>
  </si>
  <si>
    <t>Total fair value of liabilities assumed</t>
  </si>
  <si>
    <t>Total consideration plus liabilities assumed</t>
  </si>
  <si>
    <t>Current assets</t>
  </si>
  <si>
    <t>Proved and unproved crude oil and gas properties</t>
  </si>
  <si>
    <t>Land</t>
  </si>
  <si>
    <t>NOTE 1 - ORGANIZATION AND NATURE OF OPERATIONS (Details) - Business Acquisition, Pro Forma Information - USD ($)</t>
  </si>
  <si>
    <t>Jun. 30, 2018</t>
  </si>
  <si>
    <t>Jun. 30, 2017</t>
  </si>
  <si>
    <t>NOTE 1 - ORGANIZATION AND NATURE OF OPERATIONS (Details) - Business Acquisition, Pro Forma Information [Line Items]</t>
  </si>
  <si>
    <t>Revenue</t>
  </si>
  <si>
    <t>Net Loss</t>
  </si>
  <si>
    <t>Net Loss available to common shareholders</t>
  </si>
  <si>
    <t>Pro forma Loss per common share Basic and diluted (in Dollars per share)</t>
  </si>
  <si>
    <t>Matrix Oil Management Corp [Member]</t>
  </si>
  <si>
    <t>Parent [Member]</t>
  </si>
  <si>
    <t>NOTE 1 - ORGANIZATION AND NATURE OF OPERATIONS (Details) - Equity Method Investments - USD ($)</t>
  </si>
  <si>
    <t>Schedule of Equity Method Investments [Line Items]</t>
  </si>
  <si>
    <t>Net Operating Revenue</t>
  </si>
  <si>
    <t>Loss from Continuing Operations</t>
  </si>
  <si>
    <t>Corporate Joint Venture [Member]</t>
  </si>
  <si>
    <t>NOTE 2 - LOSS PER SHARE (Details)</t>
  </si>
  <si>
    <t>Sep. 30, 2018shares</t>
  </si>
  <si>
    <t>Antidilutive Securities Excluded from Computation of Earnings Per Share, Amount</t>
  </si>
  <si>
    <t>NOTE 2 - LOSS PER SHARE (Details) - Schedule of Earnings Per Share, Basic and Diluted - USD ($)</t>
  </si>
  <si>
    <t>Schedule of Earnings Per Share, Basic and Diluted [Abstract]</t>
  </si>
  <si>
    <t>Net loss available to common stock</t>
  </si>
  <si>
    <t>Less: Preferred Stock Dividend</t>
  </si>
  <si>
    <t>Less: Preferred Stock Dividend in Arrears</t>
  </si>
  <si>
    <t>Net Income (Loss) Attributable to Common Shareholders</t>
  </si>
  <si>
    <t>Weighted average common shares outstanding (in Shares)</t>
  </si>
  <si>
    <t>Effect of dilutive securities and stock options</t>
  </si>
  <si>
    <t>Effect of dilutive securities and stock options (in Shares)</t>
  </si>
  <si>
    <t>Weighted average common shares, including Dilutive effect (in Shares)</t>
  </si>
  <si>
    <t>Net Income (Loss) (in Dollars per share)</t>
  </si>
  <si>
    <t>NOTE 3 - OIL AND GAS PROPERTIES, EQUIPMENT AND FIXTURES (Details) - Schedule of Oil and Gas Properties, Equipment and Fixtures - USD ($)</t>
  </si>
  <si>
    <t>Oil and Gas</t>
  </si>
  <si>
    <t>Producing properties, including drilling costs</t>
  </si>
  <si>
    <t>Undeveloped properties</t>
  </si>
  <si>
    <t>Lease and well equipment</t>
  </si>
  <si>
    <t>Oil and Gas, Gross</t>
  </si>
  <si>
    <t>Accumulated depletion, depreciation &amp; amortization</t>
  </si>
  <si>
    <t>Oil and Gas, net</t>
  </si>
  <si>
    <t>Commercial and Other</t>
  </si>
  <si>
    <t>Property, Plant and Equipment, Gross</t>
  </si>
  <si>
    <t>Accumulated depreciation</t>
  </si>
  <si>
    <t>Property, Plant and Equipment, Net</t>
  </si>
  <si>
    <t>Oil and Gas, Property, Plant and Equipment, Net</t>
  </si>
  <si>
    <t>Land [Member]</t>
  </si>
  <si>
    <t>Vehicles [Member]</t>
  </si>
  <si>
    <t>Furniture and Fixtures [Member]</t>
  </si>
  <si>
    <t>NOTE 4 - INCOME TAXES (Details) - USD ($) $ in Millions</t>
  </si>
  <si>
    <t>Jan. 01, 2018</t>
  </si>
  <si>
    <t>NOTE 4 - INCOME TAXES (Details) [Line Items]</t>
  </si>
  <si>
    <t>Effective Income Tax Rate Reconciliation, at Federal Statutory Income Tax Rate, Percent</t>
  </si>
  <si>
    <t>21.00%</t>
  </si>
  <si>
    <t>34.00%</t>
  </si>
  <si>
    <t>Operating Loss Carryforwards</t>
  </si>
  <si>
    <t>Income Tax Expense (Benefit), Continuing Operations, Adjustment of Deferred Tax (Asset) Liability</t>
  </si>
  <si>
    <t>NOTE 4 - INCOME TAXES  (Details) - Schedule of Effective Income Tax Rate Reconciliation - USD ($)</t>
  </si>
  <si>
    <t>Schedule of Effective Income Tax Rate Reconciliation [Abstract]</t>
  </si>
  <si>
    <t>Tax benefit computed at statutory rate of 21% and 34% at September 30, 2018 and 2017, respectively</t>
  </si>
  <si>
    <t>Increase (decrease) in taxes resulting from:</t>
  </si>
  <si>
    <t>State tax / percentage depletion / other</t>
  </si>
  <si>
    <t>Other non-deductible expenses</t>
  </si>
  <si>
    <t>Change in valuation allowance</t>
  </si>
  <si>
    <t>Provision (benefit)</t>
  </si>
  <si>
    <t>NOTE 4 - INCOME TAXES  (Details) - Schedule of Effective Income Tax Rate Reconciliation (Parentheticals)</t>
  </si>
  <si>
    <t>Statutory rate</t>
  </si>
  <si>
    <t>NOTE 5 - CONVERTIBLE PREFERRED STOCK, SERIES B (Details) - USD ($)</t>
  </si>
  <si>
    <t>Jun. 28, 2018</t>
  </si>
  <si>
    <t>NOTE 5 - CONVERTIBLE PREFERRED STOCK, SERIES B (Details) [Line Items]</t>
  </si>
  <si>
    <t>Preferred Stock, Value, Issued</t>
  </si>
  <si>
    <t>Preferred Stock, Shares Issued (in Shares)</t>
  </si>
  <si>
    <t>Preferred Stock, Par or Stated Value Per Share (in Dollars per share)</t>
  </si>
  <si>
    <t>Preferred Stock, Dividend Rate, Percentage</t>
  </si>
  <si>
    <t>3.50%</t>
  </si>
  <si>
    <t>Preferred Stock, Dividend Rate, Per-Dollar-Amount (in Dollars per share)</t>
  </si>
  <si>
    <t>Dividends</t>
  </si>
  <si>
    <t>Decrease in Dividends Payable</t>
  </si>
  <si>
    <t>Dividends, Preferred Stock</t>
  </si>
  <si>
    <t>NOTE 6 - SUBSEQUENT EVENTS (Details) - Subsequent Event [Member] - USD ($)</t>
  </si>
  <si>
    <t>Oct. 03, 2018</t>
  </si>
  <si>
    <t>Oct. 01, 2018</t>
  </si>
  <si>
    <t>NOTE 6 - SUBSEQUENT EVENTS (Details) [Line Items]</t>
  </si>
  <si>
    <t>5.50%</t>
  </si>
  <si>
    <t>Debt Instrument, Frequency of Periodic Payment</t>
  </si>
  <si>
    <t>12 monthly installments</t>
  </si>
  <si>
    <t>Debt Instrument, Periodic Payment</t>
  </si>
  <si>
    <t>Oil and Gas Joint Interest Billing Receivables</t>
  </si>
  <si>
    <t>Exploration Abandonment and Impairment Expense</t>
  </si>
  <si>
    <t>Employee Stock Option [Member] | Chief Financial Officer [Member]</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Expiration Period</t>
  </si>
  <si>
    <t>10 years</t>
  </si>
  <si>
    <t>Share-based Compensation Arrangement by Share-based Payment Award, Expiration Date</t>
  </si>
  <si>
    <t>Oct. 10,
		2028</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8400371</v>
      </c>
    </row>
    <row r="8" spans="1:3">
      <c r="A8" s="4" t="s">
        <v>12</v>
      </c>
      <c r="B8" s="4" t="s">
        <v>13</v>
      </c>
    </row>
    <row r="9" spans="1:3">
      <c r="A9" s="4" t="s">
        <v>14</v>
      </c>
      <c r="B9" s="5" t="n">
        <v>1694617</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13</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44</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row r="19" spans="1:2">
      <c r="A19" s="4" t="s">
        <v>198</v>
      </c>
      <c r="B19" s="4" t="s">
        <v>199</v>
      </c>
    </row>
    <row r="20" spans="1:2">
      <c r="A20" s="4" t="s">
        <v>200</v>
      </c>
      <c r="B20" s="4" t="s">
        <v>201</v>
      </c>
    </row>
    <row r="21" spans="1:2">
      <c r="A21" s="4" t="s">
        <v>202</v>
      </c>
      <c r="B21" s="4" t="s">
        <v>203</v>
      </c>
    </row>
    <row r="22" spans="1:2">
      <c r="A22" s="4" t="s">
        <v>204</v>
      </c>
      <c r="B22" s="4" t="s">
        <v>205</v>
      </c>
    </row>
    <row r="23" spans="1:2">
      <c r="A23" s="4" t="s">
        <v>206</v>
      </c>
      <c r="B23"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4</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48</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152</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56</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24</v>
      </c>
      <c r="B1" s="2" t="s">
        <v>225</v>
      </c>
      <c r="C1" s="2" t="s">
        <v>226</v>
      </c>
      <c r="D1" s="2" t="s">
        <v>227</v>
      </c>
      <c r="E1" s="2" t="s">
        <v>228</v>
      </c>
      <c r="F1" s="2" t="s">
        <v>229</v>
      </c>
      <c r="G1" s="2" t="s">
        <v>230</v>
      </c>
      <c r="H1" s="2" t="s">
        <v>2</v>
      </c>
      <c r="I1" s="2" t="s">
        <v>74</v>
      </c>
      <c r="J1" s="2" t="s">
        <v>2</v>
      </c>
      <c r="K1" s="2" t="s">
        <v>74</v>
      </c>
      <c r="L1" s="2" t="s">
        <v>29</v>
      </c>
      <c r="M1" s="2" t="s">
        <v>231</v>
      </c>
    </row>
    <row r="2" spans="1:13">
      <c r="A2" s="3" t="s">
        <v>232</v>
      </c>
    </row>
    <row r="3" spans="1:13">
      <c r="A3" s="4" t="s">
        <v>233</v>
      </c>
      <c r="J3" s="7" t="n">
        <v>548805</v>
      </c>
      <c r="K3" s="7" t="n">
        <v>0</v>
      </c>
    </row>
    <row r="4" spans="1:13">
      <c r="A4" s="4" t="s">
        <v>234</v>
      </c>
      <c r="E4" s="7" t="n">
        <v>29670068</v>
      </c>
    </row>
    <row r="5" spans="1:13">
      <c r="A5" s="4" t="s">
        <v>235</v>
      </c>
      <c r="H5" s="7" t="n">
        <v>0</v>
      </c>
      <c r="I5" s="7" t="n">
        <v>0</v>
      </c>
      <c r="J5" s="5" t="n">
        <v>-1439990</v>
      </c>
      <c r="K5" s="5" t="n">
        <v>0</v>
      </c>
    </row>
    <row r="6" spans="1:13">
      <c r="A6" s="4" t="s">
        <v>236</v>
      </c>
      <c r="H6" s="5" t="n">
        <v>-67964987</v>
      </c>
      <c r="J6" s="5" t="n">
        <v>-67964987</v>
      </c>
      <c r="L6" s="7" t="n">
        <v>-48205690</v>
      </c>
    </row>
    <row r="7" spans="1:13">
      <c r="A7" s="4" t="s">
        <v>237</v>
      </c>
      <c r="H7" s="5" t="n">
        <v>-3329894</v>
      </c>
      <c r="J7" s="5" t="n">
        <v>-3329894</v>
      </c>
    </row>
    <row r="8" spans="1:13">
      <c r="A8" s="4" t="s">
        <v>238</v>
      </c>
      <c r="H8" s="5" t="n">
        <v>4815921</v>
      </c>
      <c r="J8" s="5" t="n">
        <v>4815921</v>
      </c>
      <c r="L8" s="5" t="n">
        <v>-6940241</v>
      </c>
    </row>
    <row r="9" spans="1:13">
      <c r="A9" s="4" t="s">
        <v>239</v>
      </c>
      <c r="K9" s="5" t="n">
        <v>147558</v>
      </c>
    </row>
    <row r="10" spans="1:13">
      <c r="A10" s="4" t="s">
        <v>240</v>
      </c>
      <c r="H10" s="5" t="n">
        <v>5406678</v>
      </c>
      <c r="J10" s="5" t="n">
        <v>5406678</v>
      </c>
      <c r="L10" s="5" t="n">
        <v>5891898</v>
      </c>
    </row>
    <row r="11" spans="1:13">
      <c r="A11" s="4" t="s">
        <v>241</v>
      </c>
      <c r="H11" s="5" t="n">
        <v>1958640</v>
      </c>
      <c r="J11" s="5" t="n">
        <v>1958640</v>
      </c>
      <c r="L11" s="5" t="n">
        <v>1975660</v>
      </c>
    </row>
    <row r="12" spans="1:13">
      <c r="A12" s="4" t="s">
        <v>242</v>
      </c>
      <c r="D12" s="7" t="n">
        <v>911226</v>
      </c>
    </row>
    <row r="13" spans="1:13">
      <c r="A13" s="4" t="s">
        <v>243</v>
      </c>
      <c r="D13" s="7" t="n">
        <v>402546</v>
      </c>
    </row>
    <row r="14" spans="1:13">
      <c r="A14" s="4" t="s">
        <v>244</v>
      </c>
      <c r="M14" s="7" t="n">
        <v>12400000</v>
      </c>
    </row>
    <row r="15" spans="1:13">
      <c r="A15" s="4" t="s">
        <v>245</v>
      </c>
      <c r="J15" s="5" t="n">
        <v>164401</v>
      </c>
    </row>
    <row r="16" spans="1:13">
      <c r="A16" s="4" t="s">
        <v>246</v>
      </c>
      <c r="H16" s="5" t="n">
        <v>1478385</v>
      </c>
      <c r="J16" s="5" t="n">
        <v>1478385</v>
      </c>
      <c r="L16" s="5" t="n">
        <v>0</v>
      </c>
    </row>
    <row r="17" spans="1:13">
      <c r="A17" s="4" t="s">
        <v>247</v>
      </c>
      <c r="H17" s="5" t="n">
        <v>1616205</v>
      </c>
      <c r="J17" s="5" t="n">
        <v>1616205</v>
      </c>
      <c r="L17" s="5" t="n">
        <v>0</v>
      </c>
    </row>
    <row r="18" spans="1:13">
      <c r="A18" s="4" t="s">
        <v>248</v>
      </c>
      <c r="J18" s="7" t="n">
        <v>347500</v>
      </c>
      <c r="K18" s="7" t="n">
        <v>0</v>
      </c>
    </row>
    <row r="19" spans="1:13">
      <c r="A19" s="4" t="s">
        <v>249</v>
      </c>
    </row>
    <row r="20" spans="1:13">
      <c r="A20" s="3" t="s">
        <v>232</v>
      </c>
    </row>
    <row r="21" spans="1:13">
      <c r="A21" s="4" t="s">
        <v>244</v>
      </c>
      <c r="F21" s="7" t="n">
        <v>1580000</v>
      </c>
    </row>
    <row r="22" spans="1:13">
      <c r="A22" s="4" t="s">
        <v>248</v>
      </c>
      <c r="L22" s="7" t="n">
        <v>47500</v>
      </c>
    </row>
    <row r="23" spans="1:13">
      <c r="A23" s="4" t="s">
        <v>250</v>
      </c>
      <c r="L23" s="5" t="n">
        <v>750000</v>
      </c>
    </row>
    <row r="24" spans="1:13">
      <c r="A24" s="4" t="s">
        <v>251</v>
      </c>
      <c r="L24" s="7" t="n">
        <v>347500</v>
      </c>
    </row>
    <row r="25" spans="1:13">
      <c r="A25" s="4" t="s">
        <v>252</v>
      </c>
      <c r="C25" s="7" t="n">
        <v>1900000</v>
      </c>
    </row>
    <row r="26" spans="1:13">
      <c r="A26" s="4" t="s">
        <v>253</v>
      </c>
    </row>
    <row r="27" spans="1:13">
      <c r="A27" s="3" t="s">
        <v>232</v>
      </c>
    </row>
    <row r="28" spans="1:13">
      <c r="A28" s="4" t="s">
        <v>254</v>
      </c>
      <c r="J28" s="4" t="s">
        <v>255</v>
      </c>
    </row>
    <row r="29" spans="1:13">
      <c r="A29" s="4" t="s">
        <v>256</v>
      </c>
    </row>
    <row r="30" spans="1:13">
      <c r="A30" s="3" t="s">
        <v>232</v>
      </c>
    </row>
    <row r="31" spans="1:13">
      <c r="A31" s="4" t="s">
        <v>257</v>
      </c>
      <c r="F31" s="4" t="s">
        <v>258</v>
      </c>
    </row>
    <row r="32" spans="1:13">
      <c r="A32" s="4" t="s">
        <v>259</v>
      </c>
    </row>
    <row r="33" spans="1:13">
      <c r="A33" s="3" t="s">
        <v>232</v>
      </c>
    </row>
    <row r="34" spans="1:13">
      <c r="A34" s="4" t="s">
        <v>254</v>
      </c>
      <c r="J34" s="4" t="s">
        <v>260</v>
      </c>
    </row>
    <row r="35" spans="1:13">
      <c r="A35" s="4" t="s">
        <v>261</v>
      </c>
    </row>
    <row r="36" spans="1:13">
      <c r="A36" s="3" t="s">
        <v>232</v>
      </c>
    </row>
    <row r="37" spans="1:13">
      <c r="A37" s="4" t="s">
        <v>262</v>
      </c>
      <c r="E37" s="5" t="n">
        <v>2012400</v>
      </c>
      <c r="G37" s="5" t="n">
        <v>5789</v>
      </c>
    </row>
    <row r="38" spans="1:13">
      <c r="A38" s="4" t="s">
        <v>263</v>
      </c>
    </row>
    <row r="39" spans="1:13">
      <c r="A39" s="3" t="s">
        <v>232</v>
      </c>
    </row>
    <row r="40" spans="1:13">
      <c r="A40" s="4" t="s">
        <v>264</v>
      </c>
      <c r="E40" s="7" t="n">
        <v>20124000</v>
      </c>
    </row>
    <row r="41" spans="1:13">
      <c r="A41" s="4" t="s">
        <v>265</v>
      </c>
    </row>
    <row r="42" spans="1:13">
      <c r="A42" s="3" t="s">
        <v>232</v>
      </c>
    </row>
    <row r="43" spans="1:13">
      <c r="A43" s="4" t="s">
        <v>266</v>
      </c>
      <c r="B43" s="7" t="n">
        <v>17500000</v>
      </c>
    </row>
    <row r="44" spans="1:13">
      <c r="A44" s="4" t="s">
        <v>267</v>
      </c>
      <c r="H44" s="5" t="n">
        <v>4200000</v>
      </c>
      <c r="J44" s="7" t="n">
        <v>4200000</v>
      </c>
    </row>
    <row r="45" spans="1:13">
      <c r="A45" s="4" t="s">
        <v>268</v>
      </c>
    </row>
    <row r="46" spans="1:13">
      <c r="A46" s="3" t="s">
        <v>232</v>
      </c>
    </row>
    <row r="47" spans="1:13">
      <c r="A47" s="4" t="s">
        <v>244</v>
      </c>
      <c r="F47" s="7" t="n">
        <v>1280000</v>
      </c>
    </row>
    <row r="48" spans="1:13">
      <c r="A48" s="4" t="s">
        <v>269</v>
      </c>
    </row>
    <row r="49" spans="1:13">
      <c r="A49" s="3" t="s">
        <v>232</v>
      </c>
    </row>
    <row r="50" spans="1:13">
      <c r="A50" s="4" t="s">
        <v>244</v>
      </c>
      <c r="F50" s="7" t="n">
        <v>300000</v>
      </c>
    </row>
    <row r="51" spans="1:13">
      <c r="A51" s="4" t="s">
        <v>270</v>
      </c>
    </row>
    <row r="52" spans="1:13">
      <c r="A52" s="3" t="s">
        <v>232</v>
      </c>
    </row>
    <row r="53" spans="1:13">
      <c r="A53" s="4" t="s">
        <v>271</v>
      </c>
      <c r="F53" s="9" t="n">
        <v>0.4</v>
      </c>
    </row>
    <row r="54" spans="1:13">
      <c r="A54" s="4" t="s">
        <v>272</v>
      </c>
      <c r="F54" s="4" t="s">
        <v>273</v>
      </c>
    </row>
    <row r="55" spans="1:13">
      <c r="A55" s="4" t="s">
        <v>257</v>
      </c>
      <c r="F55" s="4" t="s">
        <v>274</v>
      </c>
    </row>
    <row r="56" spans="1:13">
      <c r="A56" s="4" t="s">
        <v>275</v>
      </c>
    </row>
    <row r="57" spans="1:13">
      <c r="A57" s="3" t="s">
        <v>232</v>
      </c>
    </row>
    <row r="58" spans="1:13">
      <c r="A58" s="4" t="s">
        <v>276</v>
      </c>
      <c r="H58" s="5" t="n">
        <v>3222612</v>
      </c>
      <c r="J58" s="5" t="n">
        <v>3222612</v>
      </c>
      <c r="L58" s="5" t="n">
        <v>2392755</v>
      </c>
    </row>
    <row r="59" spans="1:13">
      <c r="A59" s="4" t="s">
        <v>277</v>
      </c>
    </row>
    <row r="60" spans="1:13">
      <c r="A60" s="3" t="s">
        <v>232</v>
      </c>
    </row>
    <row r="61" spans="1:13">
      <c r="A61" s="4" t="s">
        <v>276</v>
      </c>
      <c r="H61" s="5" t="n">
        <v>2099509</v>
      </c>
      <c r="J61" s="5" t="n">
        <v>2099509</v>
      </c>
      <c r="L61" s="5" t="n">
        <v>688002</v>
      </c>
    </row>
    <row r="62" spans="1:13">
      <c r="A62" s="4" t="s">
        <v>278</v>
      </c>
    </row>
    <row r="63" spans="1:13">
      <c r="A63" s="3" t="s">
        <v>232</v>
      </c>
    </row>
    <row r="64" spans="1:13">
      <c r="A64" s="4" t="s">
        <v>276</v>
      </c>
      <c r="H64" s="5" t="n">
        <v>409725</v>
      </c>
      <c r="J64" s="5" t="n">
        <v>409725</v>
      </c>
      <c r="L64" s="5" t="n">
        <v>483734</v>
      </c>
    </row>
    <row r="65" spans="1:13">
      <c r="A65" s="4" t="s">
        <v>279</v>
      </c>
    </row>
    <row r="66" spans="1:13">
      <c r="A66" s="3" t="s">
        <v>232</v>
      </c>
    </row>
    <row r="67" spans="1:13">
      <c r="A67" s="4" t="s">
        <v>276</v>
      </c>
      <c r="H67" s="5" t="n">
        <v>24702</v>
      </c>
      <c r="J67" s="5" t="n">
        <v>24702</v>
      </c>
    </row>
    <row r="68" spans="1:13">
      <c r="A68" s="4" t="s">
        <v>280</v>
      </c>
    </row>
    <row r="69" spans="1:13">
      <c r="A69" s="3" t="s">
        <v>232</v>
      </c>
    </row>
    <row r="70" spans="1:13">
      <c r="A70" s="4" t="s">
        <v>276</v>
      </c>
      <c r="H70" s="5" t="n">
        <v>193743</v>
      </c>
      <c r="J70" s="5" t="n">
        <v>193743</v>
      </c>
      <c r="L70" s="5" t="n">
        <v>266110</v>
      </c>
    </row>
    <row r="71" spans="1:13">
      <c r="A71" s="4" t="s">
        <v>281</v>
      </c>
    </row>
    <row r="72" spans="1:13">
      <c r="A72" s="3" t="s">
        <v>232</v>
      </c>
    </row>
    <row r="73" spans="1:13">
      <c r="A73" s="4" t="s">
        <v>276</v>
      </c>
      <c r="H73" s="5" t="n">
        <v>324443</v>
      </c>
      <c r="J73" s="5" t="n">
        <v>324443</v>
      </c>
      <c r="L73" s="5" t="n">
        <v>93619</v>
      </c>
    </row>
    <row r="74" spans="1:13">
      <c r="A74" s="4" t="s">
        <v>282</v>
      </c>
    </row>
    <row r="75" spans="1:13">
      <c r="A75" s="3" t="s">
        <v>232</v>
      </c>
    </row>
    <row r="76" spans="1:13">
      <c r="A76" s="4" t="s">
        <v>276</v>
      </c>
      <c r="H76" s="5" t="n">
        <v>33570</v>
      </c>
      <c r="J76" s="5" t="n">
        <v>33570</v>
      </c>
      <c r="L76" s="5" t="n">
        <v>35036</v>
      </c>
    </row>
    <row r="77" spans="1:13">
      <c r="A77" s="4" t="s">
        <v>283</v>
      </c>
    </row>
    <row r="78" spans="1:13">
      <c r="A78" s="3" t="s">
        <v>232</v>
      </c>
    </row>
    <row r="79" spans="1:13">
      <c r="A79" s="4" t="s">
        <v>276</v>
      </c>
      <c r="H79" s="7" t="n">
        <v>14723</v>
      </c>
      <c r="J79" s="5" t="n">
        <v>14723</v>
      </c>
      <c r="L79" s="5" t="n">
        <v>17123</v>
      </c>
    </row>
    <row r="80" spans="1:13">
      <c r="A80" s="4" t="s">
        <v>284</v>
      </c>
    </row>
    <row r="81" spans="1:13">
      <c r="A81" s="3" t="s">
        <v>232</v>
      </c>
    </row>
    <row r="82" spans="1:13">
      <c r="A82" s="4" t="s">
        <v>276</v>
      </c>
      <c r="L82" s="5" t="n">
        <v>438667</v>
      </c>
    </row>
    <row r="83" spans="1:13">
      <c r="A83" s="4" t="s">
        <v>285</v>
      </c>
    </row>
    <row r="84" spans="1:13">
      <c r="A84" s="3" t="s">
        <v>232</v>
      </c>
    </row>
    <row r="85" spans="1:13">
      <c r="A85" s="4" t="s">
        <v>276</v>
      </c>
      <c r="L85" s="7" t="n">
        <v>223833</v>
      </c>
    </row>
    <row r="86" spans="1:13">
      <c r="A86" s="4" t="s">
        <v>286</v>
      </c>
    </row>
    <row r="87" spans="1:13">
      <c r="A87" s="3" t="s">
        <v>232</v>
      </c>
    </row>
    <row r="88" spans="1:13">
      <c r="A88" s="4" t="s">
        <v>287</v>
      </c>
      <c r="B88" s="4" t="s">
        <v>288</v>
      </c>
    </row>
    <row r="89" spans="1:13">
      <c r="A89" s="4" t="s">
        <v>289</v>
      </c>
      <c r="B89" s="7" t="n">
        <v>25000000</v>
      </c>
    </row>
    <row r="90" spans="1:13">
      <c r="A90" s="4" t="s">
        <v>290</v>
      </c>
      <c r="B90" s="5" t="n">
        <v>6250000</v>
      </c>
    </row>
    <row r="91" spans="1:13">
      <c r="A91" s="4" t="s">
        <v>291</v>
      </c>
      <c r="B91" s="5" t="n">
        <v>16400000</v>
      </c>
    </row>
    <row r="92" spans="1:13">
      <c r="A92" s="4" t="s">
        <v>235</v>
      </c>
      <c r="B92" s="5" t="n">
        <v>1440000</v>
      </c>
    </row>
    <row r="93" spans="1:13">
      <c r="A93" s="4" t="s">
        <v>292</v>
      </c>
      <c r="B93" s="5" t="n">
        <v>334000</v>
      </c>
    </row>
    <row r="94" spans="1:13">
      <c r="A94" s="4" t="s">
        <v>293</v>
      </c>
      <c r="J94" s="5" t="n">
        <v>180000</v>
      </c>
    </row>
    <row r="95" spans="1:13">
      <c r="A95" s="4" t="s">
        <v>294</v>
      </c>
      <c r="J95" s="7" t="n">
        <v>150000</v>
      </c>
    </row>
    <row r="96" spans="1:13">
      <c r="A96" s="4" t="s">
        <v>295</v>
      </c>
    </row>
    <row r="97" spans="1:13">
      <c r="A97" s="3" t="s">
        <v>232</v>
      </c>
    </row>
    <row r="98" spans="1:13">
      <c r="A98" s="4" t="s">
        <v>296</v>
      </c>
      <c r="B98" s="5" t="n">
        <v>640000</v>
      </c>
    </row>
    <row r="99" spans="1:13">
      <c r="A99" s="4" t="s">
        <v>297</v>
      </c>
    </row>
    <row r="100" spans="1:13">
      <c r="A100" s="3" t="s">
        <v>232</v>
      </c>
    </row>
    <row r="101" spans="1:13">
      <c r="A101" s="4" t="s">
        <v>233</v>
      </c>
      <c r="B101" s="7" t="n">
        <v>20000000</v>
      </c>
    </row>
    <row r="102" spans="1:13">
      <c r="A102" s="4" t="s">
        <v>298</v>
      </c>
    </row>
    <row r="103" spans="1:13">
      <c r="A103" s="3" t="s">
        <v>232</v>
      </c>
    </row>
    <row r="104" spans="1:13">
      <c r="A104" s="4" t="s">
        <v>287</v>
      </c>
      <c r="B104" s="4" t="s">
        <v>299</v>
      </c>
    </row>
    <row r="105" spans="1:13">
      <c r="A105" s="4" t="s">
        <v>300</v>
      </c>
      <c r="B105" s="5" t="n">
        <v>4000000</v>
      </c>
    </row>
    <row r="106" spans="1:13">
      <c r="A106" s="4" t="s">
        <v>290</v>
      </c>
      <c r="B106" s="7" t="n">
        <v>25000000</v>
      </c>
    </row>
    <row r="107" spans="1:13">
      <c r="A107" s="4" t="s">
        <v>301</v>
      </c>
    </row>
    <row r="108" spans="1:13">
      <c r="A108" s="3" t="s">
        <v>232</v>
      </c>
    </row>
    <row r="109" spans="1:13">
      <c r="A109" s="4" t="s">
        <v>234</v>
      </c>
      <c r="B109" s="7" t="n">
        <v>4000000</v>
      </c>
    </row>
    <row r="110" spans="1:13">
      <c r="A110" s="4" t="s">
        <v>302</v>
      </c>
      <c r="B110" s="4" t="s">
        <v>288</v>
      </c>
    </row>
    <row r="111" spans="1:13">
      <c r="A111" s="4" t="s">
        <v>303</v>
      </c>
    </row>
    <row r="112" spans="1:13">
      <c r="A112" s="3" t="s">
        <v>232</v>
      </c>
    </row>
    <row r="113" spans="1:13">
      <c r="A113" s="4" t="s">
        <v>304</v>
      </c>
      <c r="B113" s="4" t="s">
        <v>305</v>
      </c>
    </row>
    <row r="114" spans="1:13">
      <c r="A114" s="4" t="s">
        <v>306</v>
      </c>
    </row>
    <row r="115" spans="1:13">
      <c r="A115" s="3" t="s">
        <v>232</v>
      </c>
    </row>
    <row r="116" spans="1:13">
      <c r="A116" s="4" t="s">
        <v>304</v>
      </c>
      <c r="B116" s="4" t="s">
        <v>305</v>
      </c>
    </row>
    <row r="117" spans="1:13">
      <c r="A117" s="4" t="s">
        <v>307</v>
      </c>
    </row>
    <row r="118" spans="1:13">
      <c r="A118" s="3" t="s">
        <v>232</v>
      </c>
    </row>
    <row r="119" spans="1:13">
      <c r="A119" s="4" t="s">
        <v>304</v>
      </c>
      <c r="B119" s="4" t="s">
        <v>308</v>
      </c>
    </row>
    <row r="120" spans="1:13">
      <c r="A120" s="4" t="s">
        <v>309</v>
      </c>
    </row>
    <row r="121" spans="1:13">
      <c r="A121" s="3" t="s">
        <v>232</v>
      </c>
    </row>
    <row r="122" spans="1:13">
      <c r="A122" s="4" t="s">
        <v>304</v>
      </c>
      <c r="B122" s="4" t="s">
        <v>305</v>
      </c>
    </row>
    <row r="123" spans="1:13">
      <c r="A123" s="4" t="s">
        <v>310</v>
      </c>
    </row>
    <row r="124" spans="1:13">
      <c r="A124" s="3" t="s">
        <v>232</v>
      </c>
    </row>
    <row r="125" spans="1:13">
      <c r="A125" s="4" t="s">
        <v>304</v>
      </c>
      <c r="B125" s="4" t="s">
        <v>30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3" t="s">
        <v>313</v>
      </c>
    </row>
    <row r="3" spans="1:2">
      <c r="A3" s="4" t="s">
        <v>314</v>
      </c>
      <c r="B3" s="7" t="n">
        <v>9546068</v>
      </c>
    </row>
    <row r="4" spans="1:2">
      <c r="A4" s="4" t="s">
        <v>315</v>
      </c>
      <c r="B4" s="5" t="n">
        <v>29670068</v>
      </c>
    </row>
    <row r="5" spans="1:2">
      <c r="A5" s="4" t="s">
        <v>316</v>
      </c>
      <c r="B5" s="5" t="n">
        <v>19624592</v>
      </c>
    </row>
    <row r="6" spans="1:2">
      <c r="A6" s="4" t="s">
        <v>317</v>
      </c>
      <c r="B6" s="5" t="n">
        <v>3125394</v>
      </c>
    </row>
    <row r="7" spans="1:2">
      <c r="A7" s="4" t="s">
        <v>318</v>
      </c>
      <c r="B7" s="5" t="n">
        <v>1419544</v>
      </c>
    </row>
    <row r="8" spans="1:2">
      <c r="A8" s="4" t="s">
        <v>319</v>
      </c>
      <c r="B8" s="5" t="n">
        <v>24169530</v>
      </c>
    </row>
    <row r="9" spans="1:2">
      <c r="A9" s="4" t="s">
        <v>320</v>
      </c>
      <c r="B9" s="5" t="n">
        <v>53839598</v>
      </c>
    </row>
    <row r="10" spans="1:2">
      <c r="A10" s="4" t="s">
        <v>31</v>
      </c>
      <c r="B10" s="5" t="n">
        <v>548805</v>
      </c>
    </row>
    <row r="11" spans="1:2">
      <c r="A11" s="4" t="s">
        <v>321</v>
      </c>
      <c r="B11" s="5" t="n">
        <v>3655173</v>
      </c>
    </row>
    <row r="12" spans="1:2">
      <c r="A12" s="4" t="s">
        <v>322</v>
      </c>
      <c r="B12" s="5" t="n">
        <v>48632870</v>
      </c>
    </row>
    <row r="13" spans="1:2">
      <c r="A13" s="4" t="s">
        <v>323</v>
      </c>
      <c r="B13" s="5" t="n">
        <v>1002750</v>
      </c>
    </row>
    <row r="14" spans="1:2">
      <c r="A14" s="4" t="s">
        <v>261</v>
      </c>
    </row>
    <row r="15" spans="1:2">
      <c r="A15" s="3" t="s">
        <v>313</v>
      </c>
    </row>
    <row r="16" spans="1:2">
      <c r="A16" s="4" t="s">
        <v>314</v>
      </c>
      <c r="B16" s="7" t="n">
        <v>20124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73</v>
      </c>
    </row>
    <row r="2" spans="1:3">
      <c r="B2" s="2" t="s">
        <v>325</v>
      </c>
      <c r="C2" s="2" t="s">
        <v>326</v>
      </c>
    </row>
    <row r="3" spans="1:3">
      <c r="A3" s="3" t="s">
        <v>327</v>
      </c>
    </row>
    <row r="4" spans="1:3">
      <c r="A4" s="4" t="s">
        <v>328</v>
      </c>
      <c r="B4" s="7" t="n">
        <v>1918004</v>
      </c>
      <c r="C4" s="7" t="n">
        <v>1394825</v>
      </c>
    </row>
    <row r="5" spans="1:3">
      <c r="A5" s="4" t="s">
        <v>329</v>
      </c>
      <c r="B5" s="5" t="n">
        <v>-1951687</v>
      </c>
      <c r="C5" s="5" t="n">
        <v>-1537566</v>
      </c>
    </row>
    <row r="6" spans="1:3">
      <c r="A6" s="4" t="s">
        <v>330</v>
      </c>
      <c r="B6" s="7" t="n">
        <v>-1951687</v>
      </c>
      <c r="C6" s="7" t="n">
        <v>-1537566</v>
      </c>
    </row>
    <row r="7" spans="1:3">
      <c r="A7" s="4" t="s">
        <v>331</v>
      </c>
      <c r="B7" s="9" t="n">
        <v>-0.06</v>
      </c>
      <c r="C7" s="9" t="n">
        <v>-0.07000000000000001</v>
      </c>
    </row>
    <row r="8" spans="1:3">
      <c r="A8" s="4" t="s">
        <v>332</v>
      </c>
    </row>
    <row r="9" spans="1:3">
      <c r="A9" s="3" t="s">
        <v>327</v>
      </c>
    </row>
    <row r="10" spans="1:3">
      <c r="A10" s="4" t="s">
        <v>328</v>
      </c>
      <c r="B10" s="7" t="n">
        <v>1798531</v>
      </c>
      <c r="C10" s="7" t="n">
        <v>1120427</v>
      </c>
    </row>
    <row r="11" spans="1:3">
      <c r="A11" s="4" t="s">
        <v>329</v>
      </c>
      <c r="B11" s="5" t="n">
        <v>-751111</v>
      </c>
      <c r="C11" s="5" t="n">
        <v>-549922</v>
      </c>
    </row>
    <row r="12" spans="1:3">
      <c r="A12" s="4" t="s">
        <v>330</v>
      </c>
      <c r="B12" s="7" t="n">
        <v>-751111</v>
      </c>
      <c r="C12" s="7" t="n">
        <v>-549922</v>
      </c>
    </row>
    <row r="13" spans="1:3">
      <c r="A13" s="4" t="s">
        <v>331</v>
      </c>
      <c r="B13" s="9" t="n">
        <v>-0.02</v>
      </c>
      <c r="C13" s="9" t="n">
        <v>-0.02</v>
      </c>
    </row>
    <row r="14" spans="1:3">
      <c r="A14" s="4" t="s">
        <v>333</v>
      </c>
    </row>
    <row r="15" spans="1:3">
      <c r="A15" s="3" t="s">
        <v>327</v>
      </c>
    </row>
    <row r="16" spans="1:3">
      <c r="A16" s="4" t="s">
        <v>328</v>
      </c>
      <c r="B16" s="7" t="n">
        <v>119473</v>
      </c>
      <c r="C16" s="7" t="n">
        <v>274398</v>
      </c>
    </row>
    <row r="17" spans="1:3">
      <c r="A17" s="4" t="s">
        <v>329</v>
      </c>
      <c r="B17" s="5" t="n">
        <v>-1200576</v>
      </c>
      <c r="C17" s="5" t="n">
        <v>-987644</v>
      </c>
    </row>
    <row r="18" spans="1:3">
      <c r="A18" s="4" t="s">
        <v>330</v>
      </c>
      <c r="B18" s="7" t="n">
        <v>-1200576</v>
      </c>
      <c r="C18" s="7" t="n">
        <v>-987644</v>
      </c>
    </row>
    <row r="19" spans="1:3">
      <c r="A19" s="4" t="s">
        <v>331</v>
      </c>
      <c r="B19" s="9" t="n">
        <v>-0.04</v>
      </c>
      <c r="C19" s="9" t="n">
        <v>-0.0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745709</v>
      </c>
      <c r="C3" s="7" t="n">
        <v>3338693</v>
      </c>
    </row>
    <row r="4" spans="1:3">
      <c r="A4" s="4" t="s">
        <v>32</v>
      </c>
      <c r="B4" s="5" t="n">
        <v>3235592</v>
      </c>
      <c r="C4" s="5" t="n">
        <v>764015</v>
      </c>
    </row>
    <row r="5" spans="1:3">
      <c r="A5" s="4" t="s">
        <v>33</v>
      </c>
      <c r="B5" s="5" t="n">
        <v>193051</v>
      </c>
      <c r="C5" s="5" t="n">
        <v>106007</v>
      </c>
    </row>
    <row r="6" spans="1:3">
      <c r="A6" s="4" t="s">
        <v>34</v>
      </c>
      <c r="B6" s="5" t="n">
        <v>608913</v>
      </c>
      <c r="C6" s="5" t="n">
        <v>0</v>
      </c>
    </row>
    <row r="7" spans="1:3">
      <c r="A7" s="4" t="s">
        <v>35</v>
      </c>
      <c r="B7" s="5" t="n">
        <v>293411</v>
      </c>
      <c r="C7" s="5" t="n">
        <v>149367</v>
      </c>
    </row>
    <row r="8" spans="1:3">
      <c r="A8" s="4" t="s">
        <v>36</v>
      </c>
      <c r="B8" s="5" t="n">
        <v>10076676</v>
      </c>
      <c r="C8" s="5" t="n">
        <v>4358082</v>
      </c>
    </row>
    <row r="9" spans="1:3">
      <c r="A9" s="4" t="s">
        <v>37</v>
      </c>
      <c r="B9" s="5" t="n">
        <v>5223596</v>
      </c>
      <c r="C9" s="5" t="n">
        <v>0</v>
      </c>
    </row>
    <row r="10" spans="1:3">
      <c r="A10" s="4" t="s">
        <v>38</v>
      </c>
      <c r="B10" s="5" t="n">
        <v>517714</v>
      </c>
      <c r="C10" s="5" t="n">
        <v>511120</v>
      </c>
    </row>
    <row r="11" spans="1:3">
      <c r="A11" s="4" t="s">
        <v>39</v>
      </c>
      <c r="B11" s="5" t="n">
        <v>7454279</v>
      </c>
      <c r="C11" s="5" t="n">
        <v>1302242</v>
      </c>
    </row>
    <row r="12" spans="1:3">
      <c r="A12" s="4" t="s">
        <v>40</v>
      </c>
      <c r="B12" s="5" t="n">
        <v>23272265</v>
      </c>
      <c r="C12" s="5" t="n">
        <v>6171444</v>
      </c>
    </row>
    <row r="13" spans="1:3">
      <c r="A13" s="3" t="s">
        <v>41</v>
      </c>
    </row>
    <row r="14" spans="1:3">
      <c r="A14" s="4" t="s">
        <v>42</v>
      </c>
      <c r="B14" s="5" t="n">
        <v>6323027</v>
      </c>
      <c r="C14" s="5" t="n">
        <v>4638879</v>
      </c>
    </row>
    <row r="15" spans="1:3">
      <c r="A15" s="4" t="s">
        <v>43</v>
      </c>
      <c r="B15" s="5" t="n">
        <v>1676865</v>
      </c>
      <c r="C15" s="5" t="n">
        <v>0</v>
      </c>
    </row>
    <row r="16" spans="1:3">
      <c r="A16" s="4" t="s">
        <v>44</v>
      </c>
      <c r="B16" s="5" t="n">
        <v>0</v>
      </c>
      <c r="C16" s="5" t="n">
        <v>1580000</v>
      </c>
    </row>
    <row r="17" spans="1:3">
      <c r="A17" s="4" t="s">
        <v>45</v>
      </c>
      <c r="B17" s="5" t="n">
        <v>5406678</v>
      </c>
      <c r="C17" s="5" t="n">
        <v>5891898</v>
      </c>
    </row>
    <row r="18" spans="1:3">
      <c r="A18" s="4" t="s">
        <v>46</v>
      </c>
      <c r="B18" s="5" t="n">
        <v>13406570</v>
      </c>
      <c r="C18" s="5" t="n">
        <v>12110777</v>
      </c>
    </row>
    <row r="19" spans="1:3">
      <c r="A19" s="3" t="s">
        <v>47</v>
      </c>
    </row>
    <row r="20" spans="1:3">
      <c r="A20" s="4" t="s">
        <v>48</v>
      </c>
      <c r="B20" s="5" t="n">
        <v>1478385</v>
      </c>
      <c r="C20" s="5" t="n">
        <v>0</v>
      </c>
    </row>
    <row r="21" spans="1:3">
      <c r="A21" s="4" t="s">
        <v>49</v>
      </c>
      <c r="B21" s="5" t="n">
        <v>1616205</v>
      </c>
      <c r="C21" s="5" t="n">
        <v>0</v>
      </c>
    </row>
    <row r="22" spans="1:3">
      <c r="A22" s="4" t="s">
        <v>50</v>
      </c>
      <c r="B22" s="5" t="n">
        <v>1955184</v>
      </c>
      <c r="C22" s="5" t="n">
        <v>1000908</v>
      </c>
    </row>
    <row r="23" spans="1:3">
      <c r="A23" s="4" t="s">
        <v>51</v>
      </c>
      <c r="B23" s="5" t="n">
        <v>5049774</v>
      </c>
      <c r="C23" s="5" t="n">
        <v>1000908</v>
      </c>
    </row>
    <row r="24" spans="1:3">
      <c r="A24" s="4" t="s">
        <v>52</v>
      </c>
      <c r="B24" s="5" t="n">
        <v>18456344</v>
      </c>
      <c r="C24" s="5" t="n">
        <v>13111685</v>
      </c>
    </row>
    <row r="25" spans="1:3">
      <c r="A25" s="3" t="s">
        <v>53</v>
      </c>
    </row>
    <row r="26" spans="1:3">
      <c r="A26" s="4" t="s">
        <v>54</v>
      </c>
      <c r="B26" s="5" t="n">
        <v>20124000</v>
      </c>
      <c r="C26" s="5" t="n">
        <v>0</v>
      </c>
    </row>
    <row r="27" spans="1:3">
      <c r="A27" s="4" t="s">
        <v>55</v>
      </c>
      <c r="B27" s="5" t="n">
        <v>57891</v>
      </c>
      <c r="C27" s="5" t="n">
        <v>0</v>
      </c>
    </row>
    <row r="28" spans="1:3">
      <c r="A28" s="4" t="s">
        <v>56</v>
      </c>
      <c r="B28" s="5" t="n">
        <v>0</v>
      </c>
      <c r="C28" s="5" t="n">
        <v>41265449</v>
      </c>
    </row>
    <row r="29" spans="1:3">
      <c r="A29" s="4" t="s">
        <v>57</v>
      </c>
      <c r="B29" s="5" t="n">
        <v>52550617</v>
      </c>
    </row>
    <row r="30" spans="1:3">
      <c r="A30" s="4" t="s">
        <v>58</v>
      </c>
      <c r="B30" s="5" t="n">
        <v>-67964987</v>
      </c>
      <c r="C30" s="5" t="n">
        <v>-48205690</v>
      </c>
    </row>
    <row r="31" spans="1:3">
      <c r="A31" s="4" t="s">
        <v>59</v>
      </c>
      <c r="B31" s="5" t="n">
        <v>4815921</v>
      </c>
      <c r="C31" s="5" t="n">
        <v>-6940241</v>
      </c>
    </row>
    <row r="32" spans="1:3">
      <c r="A32" s="4" t="s">
        <v>60</v>
      </c>
      <c r="B32" s="5" t="n">
        <v>23272265</v>
      </c>
      <c r="C32" s="5" t="n">
        <v>6171444</v>
      </c>
    </row>
    <row r="33" spans="1:3">
      <c r="A33" s="4" t="s">
        <v>61</v>
      </c>
    </row>
    <row r="34" spans="1:3">
      <c r="A34" s="3" t="s">
        <v>53</v>
      </c>
    </row>
    <row r="35" spans="1:3">
      <c r="A35" s="4" t="s">
        <v>56</v>
      </c>
      <c r="B35" s="7" t="n">
        <v>48400</v>
      </c>
      <c r="C3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4</v>
      </c>
      <c r="B1" s="2" t="s">
        <v>73</v>
      </c>
      <c r="C1" s="2" t="s">
        <v>1</v>
      </c>
    </row>
    <row r="2" spans="1:3">
      <c r="B2" s="2" t="s">
        <v>2</v>
      </c>
      <c r="C2" s="2" t="s">
        <v>2</v>
      </c>
    </row>
    <row r="3" spans="1:3">
      <c r="A3" s="3" t="s">
        <v>335</v>
      </c>
    </row>
    <row r="4" spans="1:3">
      <c r="A4" s="4" t="s">
        <v>336</v>
      </c>
      <c r="B4" s="7" t="n">
        <v>512847</v>
      </c>
      <c r="C4" s="7" t="n">
        <v>1008993</v>
      </c>
    </row>
    <row r="5" spans="1:3">
      <c r="A5" s="4" t="s">
        <v>337</v>
      </c>
      <c r="B5" s="5" t="n">
        <v>-120694</v>
      </c>
      <c r="C5" s="5" t="n">
        <v>-342401</v>
      </c>
    </row>
    <row r="6" spans="1:3">
      <c r="A6" s="4" t="s">
        <v>329</v>
      </c>
      <c r="B6" s="5" t="n">
        <v>-335078</v>
      </c>
      <c r="C6" s="5" t="n">
        <v>-1026404</v>
      </c>
    </row>
    <row r="7" spans="1:3">
      <c r="A7" s="4" t="s">
        <v>338</v>
      </c>
    </row>
    <row r="8" spans="1:3">
      <c r="A8" s="3" t="s">
        <v>335</v>
      </c>
    </row>
    <row r="9" spans="1:3">
      <c r="A9" s="4" t="s">
        <v>336</v>
      </c>
      <c r="C9" s="5" t="n">
        <v>5044963</v>
      </c>
    </row>
    <row r="10" spans="1:3">
      <c r="A10" s="4" t="s">
        <v>337</v>
      </c>
      <c r="C10" s="5" t="n">
        <v>-1712007</v>
      </c>
    </row>
    <row r="11" spans="1:3">
      <c r="A11" s="4" t="s">
        <v>329</v>
      </c>
      <c r="C11" s="7" t="n">
        <v>-5132019</v>
      </c>
    </row>
    <row r="12" spans="1:3">
      <c r="A12" s="4" t="s">
        <v>286</v>
      </c>
    </row>
    <row r="13" spans="1:3">
      <c r="A13" s="3" t="s">
        <v>335</v>
      </c>
    </row>
    <row r="14" spans="1:3">
      <c r="A14" s="4" t="s">
        <v>336</v>
      </c>
      <c r="B14" s="5" t="n">
        <v>2564237</v>
      </c>
    </row>
    <row r="15" spans="1:3">
      <c r="A15" s="4" t="s">
        <v>337</v>
      </c>
      <c r="B15" s="5" t="n">
        <v>-603468</v>
      </c>
    </row>
    <row r="16" spans="1:3">
      <c r="A16" s="4" t="s">
        <v>329</v>
      </c>
      <c r="B16" s="7" t="n">
        <v>-16753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39</v>
      </c>
      <c r="B1" s="2" t="s">
        <v>1</v>
      </c>
    </row>
    <row r="2" spans="1:2">
      <c r="B2" s="2" t="s">
        <v>340</v>
      </c>
    </row>
    <row r="3" spans="1:2">
      <c r="A3" s="3" t="s">
        <v>148</v>
      </c>
    </row>
    <row r="4" spans="1:2">
      <c r="A4" s="4" t="s">
        <v>341</v>
      </c>
      <c r="B4" s="5" t="n">
        <v>240246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3</v>
      </c>
      <c r="D1" s="2" t="s">
        <v>1</v>
      </c>
    </row>
    <row r="2" spans="1:5">
      <c r="B2" s="2" t="s">
        <v>2</v>
      </c>
      <c r="C2" s="2" t="s">
        <v>74</v>
      </c>
      <c r="D2" s="2" t="s">
        <v>2</v>
      </c>
      <c r="E2" s="2" t="s">
        <v>74</v>
      </c>
    </row>
    <row r="3" spans="1:5">
      <c r="A3" s="3" t="s">
        <v>343</v>
      </c>
    </row>
    <row r="4" spans="1:5">
      <c r="A4" s="4" t="s">
        <v>344</v>
      </c>
      <c r="B4" s="7" t="n">
        <v>1072910</v>
      </c>
      <c r="C4" s="7" t="n">
        <v>82269</v>
      </c>
      <c r="D4" s="7" t="n">
        <v>-19701406</v>
      </c>
      <c r="E4" s="7" t="n">
        <v>-834713</v>
      </c>
    </row>
    <row r="5" spans="1:5">
      <c r="A5" s="4" t="s">
        <v>345</v>
      </c>
      <c r="B5" s="5" t="n">
        <v>57891</v>
      </c>
      <c r="C5" s="5" t="n">
        <v>0</v>
      </c>
      <c r="D5" s="5" t="n">
        <v>57891</v>
      </c>
      <c r="E5" s="5" t="n">
        <v>0</v>
      </c>
    </row>
    <row r="6" spans="1:5">
      <c r="A6" s="4" t="s">
        <v>346</v>
      </c>
      <c r="B6" s="5" t="n">
        <v>353135</v>
      </c>
      <c r="C6" s="5" t="n">
        <v>0</v>
      </c>
      <c r="D6" s="5" t="n">
        <v>353135</v>
      </c>
      <c r="E6" s="5" t="n">
        <v>0</v>
      </c>
    </row>
    <row r="7" spans="1:5">
      <c r="A7" s="4" t="s">
        <v>347</v>
      </c>
      <c r="B7" s="7" t="n">
        <v>661884</v>
      </c>
      <c r="C7" s="7" t="n">
        <v>82269</v>
      </c>
      <c r="D7" s="7" t="n">
        <v>-20112432</v>
      </c>
      <c r="E7" s="7" t="n">
        <v>-834713</v>
      </c>
    </row>
    <row r="8" spans="1:5">
      <c r="A8" s="4" t="s">
        <v>348</v>
      </c>
      <c r="B8" s="5" t="n">
        <v>48400371</v>
      </c>
      <c r="C8" s="5" t="n">
        <v>21832523</v>
      </c>
      <c r="D8" s="5" t="n">
        <v>42662419</v>
      </c>
      <c r="E8" s="5" t="n">
        <v>21832523</v>
      </c>
    </row>
    <row r="9" spans="1:5">
      <c r="A9" s="4" t="s">
        <v>348</v>
      </c>
      <c r="B9" s="5" t="n">
        <v>48400371</v>
      </c>
      <c r="C9" s="5" t="n">
        <v>21832523</v>
      </c>
      <c r="D9" s="5" t="n">
        <v>42662419</v>
      </c>
      <c r="E9" s="5" t="n">
        <v>21832523</v>
      </c>
    </row>
    <row r="10" spans="1:5">
      <c r="A10" s="4" t="s">
        <v>349</v>
      </c>
      <c r="B10" s="7" t="n">
        <v>0</v>
      </c>
      <c r="C10" s="7" t="n">
        <v>0</v>
      </c>
      <c r="D10" s="7" t="n">
        <v>0</v>
      </c>
      <c r="E10" s="7" t="n">
        <v>0</v>
      </c>
    </row>
    <row r="11" spans="1:5">
      <c r="A11" s="4" t="s">
        <v>350</v>
      </c>
      <c r="B11" s="5" t="n">
        <v>24027522</v>
      </c>
      <c r="C11" s="5" t="n">
        <v>0</v>
      </c>
      <c r="D11" s="5" t="n">
        <v>0</v>
      </c>
      <c r="E11" s="5" t="n">
        <v>0</v>
      </c>
    </row>
    <row r="12" spans="1:5">
      <c r="A12" s="4" t="s">
        <v>351</v>
      </c>
      <c r="B12" s="5" t="n">
        <v>48400371</v>
      </c>
      <c r="C12" s="5" t="n">
        <v>21832523</v>
      </c>
      <c r="D12" s="5" t="n">
        <v>42662419</v>
      </c>
      <c r="E12" s="5" t="n">
        <v>21832523</v>
      </c>
    </row>
    <row r="13" spans="1:5">
      <c r="A13" s="4" t="s">
        <v>351</v>
      </c>
      <c r="B13" s="5" t="n">
        <v>72427893</v>
      </c>
      <c r="C13" s="5" t="n">
        <v>21832523</v>
      </c>
      <c r="D13" s="5" t="n">
        <v>42662419</v>
      </c>
      <c r="E13" s="5" t="n">
        <v>21832523</v>
      </c>
    </row>
    <row r="14" spans="1:5">
      <c r="A14" s="4" t="s">
        <v>352</v>
      </c>
      <c r="B14" s="9" t="n">
        <v>0.01</v>
      </c>
      <c r="C14" s="7" t="n">
        <v>0</v>
      </c>
      <c r="D14" s="9" t="n">
        <v>-0.47</v>
      </c>
      <c r="E14" s="9" t="n">
        <v>-0.04</v>
      </c>
    </row>
    <row r="15" spans="1:5">
      <c r="A15" s="4" t="s">
        <v>352</v>
      </c>
      <c r="B15" s="9" t="n">
        <v>0.01</v>
      </c>
      <c r="C15" s="7" t="n">
        <v>0</v>
      </c>
      <c r="D15" s="9" t="n">
        <v>-0.47</v>
      </c>
      <c r="E15" s="9" t="n">
        <v>-0.0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9</v>
      </c>
    </row>
    <row r="2" spans="1:3">
      <c r="A2" s="3" t="s">
        <v>354</v>
      </c>
    </row>
    <row r="3" spans="1:3">
      <c r="A3" s="4" t="s">
        <v>355</v>
      </c>
      <c r="B3" s="7" t="n">
        <v>9515417</v>
      </c>
      <c r="C3" s="7" t="n">
        <v>3755705</v>
      </c>
    </row>
    <row r="4" spans="1:3">
      <c r="A4" s="4" t="s">
        <v>356</v>
      </c>
      <c r="B4" s="5" t="n">
        <v>9152</v>
      </c>
      <c r="C4" s="5" t="n">
        <v>1435</v>
      </c>
    </row>
    <row r="5" spans="1:3">
      <c r="A5" s="4" t="s">
        <v>357</v>
      </c>
      <c r="B5" s="5" t="n">
        <v>4183075</v>
      </c>
      <c r="C5" s="5" t="n">
        <v>4119802</v>
      </c>
    </row>
    <row r="6" spans="1:3">
      <c r="A6" s="4" t="s">
        <v>358</v>
      </c>
      <c r="B6" s="5" t="n">
        <v>13707644</v>
      </c>
      <c r="C6" s="5" t="n">
        <v>7876942</v>
      </c>
    </row>
    <row r="7" spans="1:3">
      <c r="A7" s="4" t="s">
        <v>359</v>
      </c>
      <c r="B7" s="5" t="n">
        <v>-6765865</v>
      </c>
      <c r="C7" s="5" t="n">
        <v>-6582648</v>
      </c>
    </row>
    <row r="8" spans="1:3">
      <c r="A8" s="4" t="s">
        <v>360</v>
      </c>
      <c r="B8" s="5" t="n">
        <v>6941779</v>
      </c>
      <c r="C8" s="5" t="n">
        <v>1294294</v>
      </c>
    </row>
    <row r="9" spans="1:3">
      <c r="A9" s="3" t="s">
        <v>361</v>
      </c>
    </row>
    <row r="10" spans="1:3">
      <c r="A10" s="4" t="s">
        <v>362</v>
      </c>
      <c r="B10" s="5" t="n">
        <v>1637575</v>
      </c>
      <c r="C10" s="5" t="n">
        <v>1132987</v>
      </c>
    </row>
    <row r="11" spans="1:3">
      <c r="A11" s="4" t="s">
        <v>363</v>
      </c>
      <c r="B11" s="5" t="n">
        <v>-1125075</v>
      </c>
      <c r="C11" s="5" t="n">
        <v>-1125039</v>
      </c>
    </row>
    <row r="12" spans="1:3">
      <c r="A12" s="4" t="s">
        <v>364</v>
      </c>
      <c r="B12" s="5" t="n">
        <v>512500</v>
      </c>
      <c r="C12" s="5" t="n">
        <v>7948</v>
      </c>
    </row>
    <row r="13" spans="1:3">
      <c r="A13" s="4" t="s">
        <v>365</v>
      </c>
      <c r="B13" s="5" t="n">
        <v>7454279</v>
      </c>
      <c r="C13" s="5" t="n">
        <v>1302242</v>
      </c>
    </row>
    <row r="14" spans="1:3">
      <c r="A14" s="4" t="s">
        <v>366</v>
      </c>
    </row>
    <row r="15" spans="1:3">
      <c r="A15" s="3" t="s">
        <v>361</v>
      </c>
    </row>
    <row r="16" spans="1:3">
      <c r="A16" s="4" t="s">
        <v>362</v>
      </c>
      <c r="B16" s="5" t="n">
        <v>501375</v>
      </c>
      <c r="C16" s="5" t="n">
        <v>0</v>
      </c>
    </row>
    <row r="17" spans="1:3">
      <c r="A17" s="4" t="s">
        <v>367</v>
      </c>
    </row>
    <row r="18" spans="1:3">
      <c r="A18" s="3" t="s">
        <v>361</v>
      </c>
    </row>
    <row r="19" spans="1:3">
      <c r="A19" s="4" t="s">
        <v>362</v>
      </c>
      <c r="B19" s="5" t="n">
        <v>40061</v>
      </c>
      <c r="C19" s="5" t="n">
        <v>40061</v>
      </c>
    </row>
    <row r="20" spans="1:3">
      <c r="A20" s="4" t="s">
        <v>368</v>
      </c>
    </row>
    <row r="21" spans="1:3">
      <c r="A21" s="3" t="s">
        <v>361</v>
      </c>
    </row>
    <row r="22" spans="1:3">
      <c r="A22" s="4" t="s">
        <v>362</v>
      </c>
      <c r="B22" s="7" t="n">
        <v>1096139</v>
      </c>
      <c r="C22" s="7" t="n">
        <v>109292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370</v>
      </c>
      <c r="C1" s="2" t="s">
        <v>29</v>
      </c>
      <c r="D1" s="2" t="s">
        <v>2</v>
      </c>
      <c r="E1" s="2" t="s">
        <v>74</v>
      </c>
    </row>
    <row r="2" spans="1:5">
      <c r="A2" s="3" t="s">
        <v>371</v>
      </c>
    </row>
    <row r="3" spans="1:5">
      <c r="A3" s="4" t="s">
        <v>372</v>
      </c>
      <c r="B3" s="4" t="s">
        <v>373</v>
      </c>
      <c r="C3" s="4" t="s">
        <v>373</v>
      </c>
      <c r="D3" s="4" t="s">
        <v>373</v>
      </c>
      <c r="E3" s="4" t="s">
        <v>374</v>
      </c>
    </row>
    <row r="4" spans="1:5">
      <c r="A4" s="4" t="s">
        <v>375</v>
      </c>
      <c r="C4" s="10" t="n">
        <v>3.7</v>
      </c>
      <c r="D4" s="7" t="n">
        <v>20</v>
      </c>
    </row>
    <row r="5" spans="1:5">
      <c r="A5" s="4" t="s">
        <v>376</v>
      </c>
      <c r="D5" s="5" t="n">
        <v>11</v>
      </c>
    </row>
    <row r="6" spans="1:5">
      <c r="A6" s="4" t="s">
        <v>332</v>
      </c>
    </row>
    <row r="7" spans="1:5">
      <c r="A7" s="3" t="s">
        <v>371</v>
      </c>
    </row>
    <row r="8" spans="1:5">
      <c r="A8" s="4" t="s">
        <v>375</v>
      </c>
      <c r="D8" s="7" t="n">
        <v>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4</v>
      </c>
    </row>
    <row r="3" spans="1:3">
      <c r="A3" s="3" t="s">
        <v>378</v>
      </c>
    </row>
    <row r="4" spans="1:3">
      <c r="A4" s="4" t="s">
        <v>379</v>
      </c>
      <c r="B4" s="7" t="n">
        <v>-4137296</v>
      </c>
      <c r="C4" s="7" t="n">
        <v>-283802</v>
      </c>
    </row>
    <row r="5" spans="1:3">
      <c r="A5" s="3" t="s">
        <v>380</v>
      </c>
    </row>
    <row r="6" spans="1:3">
      <c r="A6" s="4" t="s">
        <v>381</v>
      </c>
      <c r="B6" s="5" t="n">
        <v>0</v>
      </c>
      <c r="C6" s="5" t="n">
        <v>0</v>
      </c>
    </row>
    <row r="7" spans="1:3">
      <c r="A7" s="4" t="s">
        <v>382</v>
      </c>
      <c r="B7" s="5" t="n">
        <v>942</v>
      </c>
      <c r="C7" s="5" t="n">
        <v>357</v>
      </c>
    </row>
    <row r="8" spans="1:3">
      <c r="A8" s="4" t="s">
        <v>383</v>
      </c>
      <c r="B8" s="5" t="n">
        <v>4136354</v>
      </c>
      <c r="C8" s="5" t="n">
        <v>283445</v>
      </c>
    </row>
    <row r="9" spans="1:3">
      <c r="A9" s="4" t="s">
        <v>384</v>
      </c>
      <c r="B9" s="7" t="n">
        <v>0</v>
      </c>
      <c r="C9"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370</v>
      </c>
      <c r="C1" s="2" t="s">
        <v>29</v>
      </c>
      <c r="D1" s="2" t="s">
        <v>2</v>
      </c>
      <c r="E1" s="2" t="s">
        <v>74</v>
      </c>
    </row>
    <row r="2" spans="1:5">
      <c r="A2" s="3" t="s">
        <v>378</v>
      </c>
    </row>
    <row r="3" spans="1:5">
      <c r="A3" s="4" t="s">
        <v>386</v>
      </c>
      <c r="B3" s="4" t="s">
        <v>373</v>
      </c>
      <c r="C3" s="4" t="s">
        <v>373</v>
      </c>
      <c r="D3" s="4" t="s">
        <v>373</v>
      </c>
      <c r="E3" s="4" t="s">
        <v>3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87</v>
      </c>
      <c r="B1" s="2" t="s">
        <v>2</v>
      </c>
      <c r="C1" s="2" t="s">
        <v>388</v>
      </c>
      <c r="D1" s="2" t="s">
        <v>228</v>
      </c>
      <c r="E1" s="2" t="s">
        <v>230</v>
      </c>
      <c r="F1" s="2" t="s">
        <v>325</v>
      </c>
      <c r="G1" s="2" t="s">
        <v>29</v>
      </c>
    </row>
    <row r="2" spans="1:7">
      <c r="A2" s="3" t="s">
        <v>389</v>
      </c>
    </row>
    <row r="3" spans="1:7">
      <c r="A3" s="4" t="s">
        <v>390</v>
      </c>
      <c r="B3" s="7" t="n">
        <v>20124000</v>
      </c>
      <c r="G3" s="7" t="n">
        <v>0</v>
      </c>
    </row>
    <row r="4" spans="1:7">
      <c r="A4" s="4" t="s">
        <v>391</v>
      </c>
      <c r="B4" s="5" t="n">
        <v>2012400</v>
      </c>
    </row>
    <row r="5" spans="1:7">
      <c r="A5" s="4" t="s">
        <v>392</v>
      </c>
      <c r="B5" s="7" t="n">
        <v>10</v>
      </c>
    </row>
    <row r="6" spans="1:7">
      <c r="A6" s="4" t="s">
        <v>42</v>
      </c>
      <c r="B6" s="7" t="n">
        <v>57891</v>
      </c>
      <c r="G6" s="7" t="n">
        <v>0</v>
      </c>
    </row>
    <row r="7" spans="1:7">
      <c r="A7" s="4" t="s">
        <v>261</v>
      </c>
    </row>
    <row r="8" spans="1:7">
      <c r="A8" s="3" t="s">
        <v>389</v>
      </c>
    </row>
    <row r="9" spans="1:7">
      <c r="A9" s="4" t="s">
        <v>390</v>
      </c>
      <c r="D9" s="7" t="n">
        <v>20124000</v>
      </c>
    </row>
    <row r="10" spans="1:7">
      <c r="A10" s="4" t="s">
        <v>391</v>
      </c>
      <c r="D10" s="5" t="n">
        <v>2012400</v>
      </c>
    </row>
    <row r="11" spans="1:7">
      <c r="A11" s="4" t="s">
        <v>393</v>
      </c>
      <c r="D11" s="4" t="s">
        <v>394</v>
      </c>
    </row>
    <row r="12" spans="1:7">
      <c r="A12" s="4" t="s">
        <v>392</v>
      </c>
      <c r="D12" s="7" t="n">
        <v>10</v>
      </c>
    </row>
    <row r="13" spans="1:7">
      <c r="A13" s="4" t="s">
        <v>395</v>
      </c>
      <c r="D13" s="9" t="n">
        <v>0.35</v>
      </c>
    </row>
    <row r="14" spans="1:7">
      <c r="A14" s="4" t="s">
        <v>262</v>
      </c>
      <c r="D14" s="5" t="n">
        <v>2012400</v>
      </c>
      <c r="E14" s="5" t="n">
        <v>5789</v>
      </c>
    </row>
    <row r="15" spans="1:7">
      <c r="A15" s="4" t="s">
        <v>42</v>
      </c>
      <c r="F15" s="7" t="n">
        <v>233494</v>
      </c>
    </row>
    <row r="16" spans="1:7">
      <c r="A16" s="4" t="s">
        <v>396</v>
      </c>
      <c r="C16" s="7" t="n">
        <v>57891</v>
      </c>
    </row>
    <row r="17" spans="1:7">
      <c r="A17" s="4" t="s">
        <v>397</v>
      </c>
      <c r="C17" s="7" t="n">
        <v>-175603</v>
      </c>
    </row>
    <row r="18" spans="1:7">
      <c r="A18" s="4" t="s">
        <v>398</v>
      </c>
      <c r="B18" s="7" t="n">
        <v>3531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399</v>
      </c>
      <c r="B1" s="2" t="s">
        <v>400</v>
      </c>
      <c r="C1" s="2" t="s">
        <v>401</v>
      </c>
    </row>
    <row r="2" spans="1:3">
      <c r="A2" s="3" t="s">
        <v>402</v>
      </c>
    </row>
    <row r="3" spans="1:3">
      <c r="A3" s="4" t="s">
        <v>244</v>
      </c>
      <c r="B3" s="7" t="n">
        <v>517585</v>
      </c>
    </row>
    <row r="4" spans="1:3">
      <c r="A4" s="4" t="s">
        <v>257</v>
      </c>
      <c r="B4" s="4" t="s">
        <v>403</v>
      </c>
    </row>
    <row r="5" spans="1:3">
      <c r="A5" s="4" t="s">
        <v>404</v>
      </c>
      <c r="B5" s="4" t="s">
        <v>405</v>
      </c>
    </row>
    <row r="6" spans="1:3">
      <c r="A6" s="4" t="s">
        <v>406</v>
      </c>
      <c r="B6" s="7" t="n">
        <v>44428</v>
      </c>
    </row>
    <row r="7" spans="1:3">
      <c r="A7" s="4" t="s">
        <v>407</v>
      </c>
      <c r="B7" s="5" t="n">
        <v>233367</v>
      </c>
    </row>
    <row r="8" spans="1:3">
      <c r="A8" s="4" t="s">
        <v>408</v>
      </c>
      <c r="B8" s="7" t="n">
        <v>284218</v>
      </c>
    </row>
    <row r="9" spans="1:3">
      <c r="A9" s="4" t="s">
        <v>409</v>
      </c>
    </row>
    <row r="10" spans="1:3">
      <c r="A10" s="3" t="s">
        <v>402</v>
      </c>
    </row>
    <row r="11" spans="1:3">
      <c r="A11" s="4" t="s">
        <v>410</v>
      </c>
      <c r="C11" s="5" t="n">
        <v>250000</v>
      </c>
    </row>
    <row r="12" spans="1:3">
      <c r="A12" s="4" t="s">
        <v>411</v>
      </c>
      <c r="C12" s="9" t="n">
        <v>0.31</v>
      </c>
    </row>
    <row r="13" spans="1:3">
      <c r="A13" s="4" t="s">
        <v>412</v>
      </c>
      <c r="C13" s="4" t="s">
        <v>413</v>
      </c>
    </row>
    <row r="14" spans="1:3">
      <c r="A14" s="4" t="s">
        <v>414</v>
      </c>
      <c r="C14" s="4" t="s">
        <v>4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v>
      </c>
      <c r="B1" s="2" t="s">
        <v>2</v>
      </c>
      <c r="C1" s="2" t="s">
        <v>29</v>
      </c>
    </row>
    <row r="2" spans="1:3">
      <c r="A2" s="4" t="s">
        <v>63</v>
      </c>
      <c r="B2" s="7" t="n">
        <v>10</v>
      </c>
    </row>
    <row r="3" spans="1:3">
      <c r="A3" s="4" t="s">
        <v>64</v>
      </c>
      <c r="B3" s="5" t="n">
        <v>3000000</v>
      </c>
    </row>
    <row r="4" spans="1:3">
      <c r="A4" s="4" t="s">
        <v>65</v>
      </c>
      <c r="B4" s="5" t="n">
        <v>2012400</v>
      </c>
    </row>
    <row r="5" spans="1:3">
      <c r="A5" s="4" t="s">
        <v>66</v>
      </c>
      <c r="B5" s="5" t="n">
        <v>2012400</v>
      </c>
    </row>
    <row r="6" spans="1:3">
      <c r="A6" s="4" t="s">
        <v>67</v>
      </c>
      <c r="C6" s="7" t="n">
        <v>0</v>
      </c>
    </row>
    <row r="7" spans="1:3">
      <c r="A7" s="4" t="s">
        <v>68</v>
      </c>
      <c r="C7" s="5" t="n">
        <v>30000000</v>
      </c>
    </row>
    <row r="8" spans="1:3">
      <c r="A8" s="4" t="s">
        <v>69</v>
      </c>
      <c r="C8" s="5" t="n">
        <v>21850185</v>
      </c>
    </row>
    <row r="9" spans="1:3">
      <c r="A9" s="4" t="s">
        <v>70</v>
      </c>
      <c r="C9" s="5" t="n">
        <v>21850185</v>
      </c>
    </row>
    <row r="10" spans="1:3">
      <c r="A10" s="4" t="s">
        <v>61</v>
      </c>
    </row>
    <row r="11" spans="1:3">
      <c r="A11" s="4" t="s">
        <v>68</v>
      </c>
      <c r="B11" s="5" t="n">
        <v>280000000</v>
      </c>
    </row>
    <row r="12" spans="1:3">
      <c r="A12" s="4" t="s">
        <v>69</v>
      </c>
      <c r="B12" s="5" t="n">
        <v>48400371</v>
      </c>
    </row>
    <row r="13" spans="1:3">
      <c r="A13" s="4" t="s">
        <v>70</v>
      </c>
      <c r="B13" s="5" t="n">
        <v>48400371</v>
      </c>
    </row>
    <row r="14" spans="1:3">
      <c r="A14" s="4" t="s">
        <v>71</v>
      </c>
      <c r="B14" s="8"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873693</v>
      </c>
      <c r="C4" s="7" t="n">
        <v>338105</v>
      </c>
      <c r="D4" s="7" t="n">
        <v>2391224</v>
      </c>
      <c r="E4" s="7" t="n">
        <v>858011</v>
      </c>
    </row>
    <row r="5" spans="1:5">
      <c r="A5" s="3" t="s">
        <v>77</v>
      </c>
    </row>
    <row r="6" spans="1:5">
      <c r="A6" s="4" t="s">
        <v>78</v>
      </c>
      <c r="B6" s="5" t="n">
        <v>438759</v>
      </c>
      <c r="C6" s="5" t="n">
        <v>127306</v>
      </c>
      <c r="D6" s="5" t="n">
        <v>1205577</v>
      </c>
      <c r="E6" s="5" t="n">
        <v>357759</v>
      </c>
    </row>
    <row r="7" spans="1:5">
      <c r="A7" s="4" t="s">
        <v>79</v>
      </c>
      <c r="B7" s="5" t="n">
        <v>0</v>
      </c>
      <c r="C7" s="5" t="n">
        <v>10721</v>
      </c>
      <c r="D7" s="5" t="n">
        <v>0</v>
      </c>
      <c r="E7" s="5" t="n">
        <v>147558</v>
      </c>
    </row>
    <row r="8" spans="1:5">
      <c r="A8" s="4" t="s">
        <v>80</v>
      </c>
      <c r="B8" s="5" t="n">
        <v>0</v>
      </c>
      <c r="C8" s="5" t="n">
        <v>0</v>
      </c>
      <c r="D8" s="5" t="n">
        <v>9790</v>
      </c>
      <c r="E8" s="5" t="n">
        <v>6000</v>
      </c>
    </row>
    <row r="9" spans="1:5">
      <c r="A9" s="4" t="s">
        <v>81</v>
      </c>
      <c r="B9" s="5" t="n">
        <v>775261</v>
      </c>
      <c r="C9" s="5" t="n">
        <v>456928</v>
      </c>
      <c r="D9" s="5" t="n">
        <v>2242891</v>
      </c>
      <c r="E9" s="5" t="n">
        <v>1471956</v>
      </c>
    </row>
    <row r="10" spans="1:5">
      <c r="A10" s="4" t="s">
        <v>82</v>
      </c>
      <c r="B10" s="5" t="n">
        <v>190594</v>
      </c>
      <c r="C10" s="5" t="n">
        <v>227033</v>
      </c>
      <c r="D10" s="5" t="n">
        <v>1267896</v>
      </c>
      <c r="E10" s="5" t="n">
        <v>895316</v>
      </c>
    </row>
    <row r="11" spans="1:5">
      <c r="A11" s="4" t="s">
        <v>83</v>
      </c>
      <c r="B11" s="5" t="n">
        <v>161116</v>
      </c>
      <c r="C11" s="5" t="n">
        <v>58952</v>
      </c>
      <c r="D11" s="5" t="n">
        <v>284809</v>
      </c>
      <c r="E11" s="5" t="n">
        <v>221184</v>
      </c>
    </row>
    <row r="12" spans="1:5">
      <c r="A12" s="4" t="s">
        <v>84</v>
      </c>
      <c r="B12" s="5" t="n">
        <v>68586</v>
      </c>
      <c r="C12" s="5" t="n">
        <v>42757</v>
      </c>
      <c r="D12" s="5" t="n">
        <v>344532</v>
      </c>
      <c r="E12" s="5" t="n">
        <v>133061</v>
      </c>
    </row>
    <row r="13" spans="1:5">
      <c r="A13" s="4" t="s">
        <v>85</v>
      </c>
      <c r="B13" s="5" t="n">
        <v>1634316</v>
      </c>
      <c r="C13" s="5" t="n">
        <v>923697</v>
      </c>
      <c r="D13" s="5" t="n">
        <v>5355495</v>
      </c>
      <c r="E13" s="5" t="n">
        <v>3232834</v>
      </c>
    </row>
    <row r="14" spans="1:5">
      <c r="A14" s="4" t="s">
        <v>86</v>
      </c>
      <c r="B14" s="5" t="n">
        <v>2194459</v>
      </c>
      <c r="C14" s="5" t="n">
        <v>707789</v>
      </c>
      <c r="D14" s="5" t="n">
        <v>2194459</v>
      </c>
      <c r="E14" s="5" t="n">
        <v>1586322</v>
      </c>
    </row>
    <row r="15" spans="1:5">
      <c r="A15" s="4" t="s">
        <v>87</v>
      </c>
      <c r="B15" s="5" t="n">
        <v>1433836</v>
      </c>
      <c r="C15" s="5" t="n">
        <v>122197</v>
      </c>
      <c r="D15" s="5" t="n">
        <v>-769812</v>
      </c>
      <c r="E15" s="5" t="n">
        <v>-788501</v>
      </c>
    </row>
    <row r="16" spans="1:5">
      <c r="A16" s="3" t="s">
        <v>88</v>
      </c>
    </row>
    <row r="17" spans="1:5">
      <c r="A17" s="4" t="s">
        <v>89</v>
      </c>
      <c r="B17" s="5" t="n">
        <v>-322</v>
      </c>
      <c r="C17" s="5" t="n">
        <v>-39928</v>
      </c>
      <c r="D17" s="5" t="n">
        <v>-170151</v>
      </c>
      <c r="E17" s="5" t="n">
        <v>-119340</v>
      </c>
    </row>
    <row r="18" spans="1:5">
      <c r="A18" s="4" t="s">
        <v>90</v>
      </c>
      <c r="B18" s="5" t="n">
        <v>117463</v>
      </c>
      <c r="C18" s="5" t="n">
        <v>0</v>
      </c>
      <c r="D18" s="5" t="n">
        <v>163681</v>
      </c>
      <c r="E18" s="5" t="n">
        <v>73128</v>
      </c>
    </row>
    <row r="19" spans="1:5">
      <c r="A19" s="4" t="s">
        <v>91</v>
      </c>
      <c r="B19" s="5" t="n">
        <v>-135927</v>
      </c>
      <c r="C19" s="5" t="n">
        <v>0</v>
      </c>
      <c r="D19" s="5" t="n">
        <v>-16353600</v>
      </c>
      <c r="E19" s="5" t="n">
        <v>0</v>
      </c>
    </row>
    <row r="20" spans="1:5">
      <c r="A20" s="4" t="s">
        <v>92</v>
      </c>
      <c r="B20" s="5" t="n">
        <v>-342140</v>
      </c>
      <c r="C20" s="5" t="n">
        <v>0</v>
      </c>
      <c r="D20" s="5" t="n">
        <v>-1026404</v>
      </c>
      <c r="E20" s="5" t="n">
        <v>0</v>
      </c>
    </row>
    <row r="21" spans="1:5">
      <c r="A21" s="4" t="s">
        <v>93</v>
      </c>
      <c r="B21" s="5" t="n">
        <v>0</v>
      </c>
      <c r="C21" s="5" t="n">
        <v>0</v>
      </c>
      <c r="D21" s="5" t="n">
        <v>-105130</v>
      </c>
      <c r="E21" s="5" t="n">
        <v>0</v>
      </c>
    </row>
    <row r="22" spans="1:5">
      <c r="A22" s="4" t="s">
        <v>94</v>
      </c>
      <c r="B22" s="5" t="n">
        <v>0</v>
      </c>
      <c r="C22" s="5" t="n">
        <v>0</v>
      </c>
      <c r="D22" s="5" t="n">
        <v>-1439990</v>
      </c>
      <c r="E22" s="5" t="n">
        <v>0</v>
      </c>
    </row>
    <row r="23" spans="1:5">
      <c r="A23" s="4" t="s">
        <v>95</v>
      </c>
      <c r="B23" s="5" t="n">
        <v>1072910</v>
      </c>
      <c r="C23" s="5" t="n">
        <v>82269</v>
      </c>
      <c r="D23" s="5" t="n">
        <v>-19701406</v>
      </c>
      <c r="E23" s="5" t="n">
        <v>-834713</v>
      </c>
    </row>
    <row r="24" spans="1:5">
      <c r="A24" s="4" t="s">
        <v>96</v>
      </c>
      <c r="B24" s="7" t="n">
        <v>1072910</v>
      </c>
      <c r="C24" s="7" t="n">
        <v>82269</v>
      </c>
      <c r="D24" s="7" t="n">
        <v>-19701406</v>
      </c>
      <c r="E24" s="7" t="n">
        <v>-834713</v>
      </c>
    </row>
    <row r="25" spans="1:5">
      <c r="A25" s="4" t="s">
        <v>97</v>
      </c>
      <c r="B25" s="9" t="n">
        <v>0.01</v>
      </c>
      <c r="C25" s="7" t="n">
        <v>0</v>
      </c>
      <c r="D25" s="9" t="n">
        <v>-0.47</v>
      </c>
      <c r="E25" s="9" t="n">
        <v>-0.04</v>
      </c>
    </row>
    <row r="26" spans="1:5">
      <c r="A26" s="4" t="s">
        <v>98</v>
      </c>
      <c r="B26" s="9" t="n">
        <v>0.01</v>
      </c>
      <c r="C26" s="7" t="n">
        <v>0</v>
      </c>
      <c r="D26" s="9" t="n">
        <v>-0.47</v>
      </c>
      <c r="E26" s="9" t="n">
        <v>-0.04</v>
      </c>
    </row>
    <row r="27" spans="1:5">
      <c r="A27" s="4" t="s">
        <v>99</v>
      </c>
    </row>
    <row r="28" spans="1:5">
      <c r="A28" s="3" t="s">
        <v>75</v>
      </c>
    </row>
    <row r="29" spans="1:5">
      <c r="A29" s="4" t="s">
        <v>76</v>
      </c>
      <c r="B29" s="7" t="n">
        <v>312827</v>
      </c>
      <c r="C29" s="7" t="n">
        <v>126435</v>
      </c>
      <c r="D29" s="7" t="n">
        <v>1265958</v>
      </c>
      <c r="E29" s="7" t="n">
        <v>477484</v>
      </c>
    </row>
    <row r="30" spans="1:5">
      <c r="A30" s="4" t="s">
        <v>100</v>
      </c>
    </row>
    <row r="31" spans="1:5">
      <c r="A31" s="3" t="s">
        <v>75</v>
      </c>
    </row>
    <row r="32" spans="1:5">
      <c r="A32" s="4" t="s">
        <v>76</v>
      </c>
      <c r="B32" s="7" t="n">
        <v>560866</v>
      </c>
      <c r="C32" s="7" t="n">
        <v>211670</v>
      </c>
      <c r="D32" s="7" t="n">
        <v>1125266</v>
      </c>
      <c r="E32" s="7" t="n">
        <v>3805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4</v>
      </c>
    </row>
    <row r="3" spans="1:3">
      <c r="A3" s="3" t="s">
        <v>102</v>
      </c>
    </row>
    <row r="4" spans="1:3">
      <c r="A4" s="4" t="s">
        <v>103</v>
      </c>
      <c r="B4" s="7" t="n">
        <v>-19701406</v>
      </c>
      <c r="C4" s="7" t="n">
        <v>-834713</v>
      </c>
    </row>
    <row r="5" spans="1:3">
      <c r="A5" s="3" t="s">
        <v>104</v>
      </c>
    </row>
    <row r="6" spans="1:3">
      <c r="A6" s="4" t="s">
        <v>105</v>
      </c>
      <c r="B6" s="5" t="n">
        <v>344532</v>
      </c>
      <c r="C6" s="5" t="n">
        <v>133061</v>
      </c>
    </row>
    <row r="7" spans="1:3">
      <c r="A7" s="4" t="s">
        <v>79</v>
      </c>
      <c r="B7" s="5" t="n">
        <v>0</v>
      </c>
      <c r="C7" s="5" t="n">
        <v>147558</v>
      </c>
    </row>
    <row r="8" spans="1:3">
      <c r="A8" s="4" t="s">
        <v>106</v>
      </c>
      <c r="B8" s="5" t="n">
        <v>16353600</v>
      </c>
      <c r="C8" s="5" t="n">
        <v>0</v>
      </c>
    </row>
    <row r="9" spans="1:3">
      <c r="A9" s="4" t="s">
        <v>107</v>
      </c>
      <c r="B9" s="5" t="n">
        <v>-2194459</v>
      </c>
      <c r="C9" s="5" t="n">
        <v>-1586322</v>
      </c>
    </row>
    <row r="10" spans="1:3">
      <c r="A10" s="4" t="s">
        <v>108</v>
      </c>
      <c r="B10" s="5" t="n">
        <v>-163681</v>
      </c>
      <c r="C10" s="5" t="n">
        <v>-73128</v>
      </c>
    </row>
    <row r="11" spans="1:3">
      <c r="A11" s="4" t="s">
        <v>37</v>
      </c>
      <c r="B11" s="5" t="n">
        <v>1026404</v>
      </c>
      <c r="C11" s="5" t="n">
        <v>0</v>
      </c>
    </row>
    <row r="12" spans="1:3">
      <c r="A12" s="4" t="s">
        <v>109</v>
      </c>
      <c r="B12" s="5" t="n">
        <v>1439990</v>
      </c>
      <c r="C12" s="5" t="n">
        <v>0</v>
      </c>
    </row>
    <row r="13" spans="1:3">
      <c r="A13" s="4" t="s">
        <v>80</v>
      </c>
      <c r="B13" s="5" t="n">
        <v>9790</v>
      </c>
      <c r="C13" s="5" t="n">
        <v>6000</v>
      </c>
    </row>
    <row r="14" spans="1:3">
      <c r="A14" s="4" t="s">
        <v>110</v>
      </c>
      <c r="B14" s="5" t="n">
        <v>105130</v>
      </c>
      <c r="C14" s="5" t="n">
        <v>0</v>
      </c>
    </row>
    <row r="15" spans="1:3">
      <c r="A15" s="4" t="s">
        <v>111</v>
      </c>
      <c r="B15" s="5" t="n">
        <v>144186</v>
      </c>
      <c r="C15" s="5" t="n">
        <v>0</v>
      </c>
    </row>
    <row r="16" spans="1:3">
      <c r="A16" s="3" t="s">
        <v>112</v>
      </c>
    </row>
    <row r="17" spans="1:3">
      <c r="A17" s="4" t="s">
        <v>113</v>
      </c>
      <c r="B17" s="5" t="n">
        <v>-2558621</v>
      </c>
      <c r="C17" s="5" t="n">
        <v>-131219</v>
      </c>
    </row>
    <row r="18" spans="1:3">
      <c r="A18" s="4" t="s">
        <v>114</v>
      </c>
      <c r="B18" s="5" t="n">
        <v>-150638</v>
      </c>
      <c r="C18" s="5" t="n">
        <v>-786286</v>
      </c>
    </row>
    <row r="19" spans="1:3">
      <c r="A19" s="4" t="s">
        <v>115</v>
      </c>
      <c r="B19" s="5" t="n">
        <v>318232</v>
      </c>
      <c r="C19" s="5" t="n">
        <v>0</v>
      </c>
    </row>
    <row r="20" spans="1:3">
      <c r="A20" s="3" t="s">
        <v>116</v>
      </c>
    </row>
    <row r="21" spans="1:3">
      <c r="A21" s="4" t="s">
        <v>117</v>
      </c>
      <c r="B21" s="5" t="n">
        <v>1847829</v>
      </c>
      <c r="C21" s="5" t="n">
        <v>1095411</v>
      </c>
    </row>
    <row r="22" spans="1:3">
      <c r="A22" s="4" t="s">
        <v>43</v>
      </c>
      <c r="B22" s="5" t="n">
        <v>1676865</v>
      </c>
      <c r="C22" s="5" t="n">
        <v>0</v>
      </c>
    </row>
    <row r="23" spans="1:3">
      <c r="A23" s="4" t="s">
        <v>118</v>
      </c>
      <c r="B23" s="5" t="n">
        <v>50415</v>
      </c>
      <c r="C23" s="5" t="n">
        <v>0</v>
      </c>
    </row>
    <row r="24" spans="1:3">
      <c r="A24" s="4" t="s">
        <v>119</v>
      </c>
      <c r="B24" s="5" t="n">
        <v>-1451832</v>
      </c>
      <c r="C24" s="5" t="n">
        <v>-2029638</v>
      </c>
    </row>
    <row r="25" spans="1:3">
      <c r="A25" s="3" t="s">
        <v>120</v>
      </c>
    </row>
    <row r="26" spans="1:3">
      <c r="A26" s="4" t="s">
        <v>121</v>
      </c>
      <c r="B26" s="5" t="n">
        <v>-2606680</v>
      </c>
      <c r="C26" s="5" t="n">
        <v>-2903124</v>
      </c>
    </row>
    <row r="27" spans="1:3">
      <c r="A27" s="4" t="s">
        <v>122</v>
      </c>
      <c r="B27" s="5" t="n">
        <v>4312500</v>
      </c>
      <c r="C27" s="5" t="n">
        <v>2150000</v>
      </c>
    </row>
    <row r="28" spans="1:3">
      <c r="A28" s="4" t="s">
        <v>123</v>
      </c>
      <c r="B28" s="5" t="n">
        <v>3779143</v>
      </c>
      <c r="C28" s="5" t="n">
        <v>0</v>
      </c>
    </row>
    <row r="29" spans="1:3">
      <c r="A29" s="4" t="s">
        <v>124</v>
      </c>
      <c r="B29" s="5" t="n">
        <v>548805</v>
      </c>
      <c r="C29" s="5" t="n">
        <v>0</v>
      </c>
    </row>
    <row r="30" spans="1:3">
      <c r="A30" s="4" t="s">
        <v>125</v>
      </c>
      <c r="B30" s="5" t="n">
        <v>6033768</v>
      </c>
      <c r="C30" s="5" t="n">
        <v>-753124</v>
      </c>
    </row>
    <row r="31" spans="1:3">
      <c r="A31" s="3" t="s">
        <v>126</v>
      </c>
    </row>
    <row r="32" spans="1:3">
      <c r="A32" s="4" t="s">
        <v>127</v>
      </c>
      <c r="B32" s="5" t="n">
        <v>-274920</v>
      </c>
      <c r="C32" s="5" t="n">
        <v>0</v>
      </c>
    </row>
    <row r="33" spans="1:3">
      <c r="A33" s="4" t="s">
        <v>128</v>
      </c>
      <c r="B33" s="5" t="n">
        <v>-1900000</v>
      </c>
      <c r="C33" s="5" t="n">
        <v>0</v>
      </c>
    </row>
    <row r="34" spans="1:3">
      <c r="A34" s="4" t="s">
        <v>129</v>
      </c>
      <c r="B34" s="5" t="n">
        <v>-2174920</v>
      </c>
      <c r="C34" s="5" t="n">
        <v>0</v>
      </c>
    </row>
    <row r="35" spans="1:3">
      <c r="A35" s="4" t="s">
        <v>130</v>
      </c>
      <c r="B35" s="5" t="n">
        <v>2407016</v>
      </c>
      <c r="C35" s="5" t="n">
        <v>-2782762</v>
      </c>
    </row>
    <row r="36" spans="1:3">
      <c r="A36" s="4" t="s">
        <v>131</v>
      </c>
      <c r="B36" s="5" t="n">
        <v>3338693</v>
      </c>
      <c r="C36" s="5" t="n">
        <v>4994598</v>
      </c>
    </row>
    <row r="37" spans="1:3">
      <c r="A37" s="4" t="s">
        <v>132</v>
      </c>
      <c r="B37" s="5" t="n">
        <v>5745709</v>
      </c>
      <c r="C37" s="5" t="n">
        <v>2211836</v>
      </c>
    </row>
    <row r="38" spans="1:3">
      <c r="A38" s="3" t="s">
        <v>133</v>
      </c>
    </row>
    <row r="39" spans="1:3">
      <c r="A39" s="4" t="s">
        <v>134</v>
      </c>
      <c r="B39" s="5" t="n">
        <v>165151</v>
      </c>
      <c r="C39" s="5" t="n">
        <v>840</v>
      </c>
    </row>
    <row r="40" spans="1:3">
      <c r="A40" s="4" t="s">
        <v>135</v>
      </c>
      <c r="B40" s="5" t="n">
        <v>2400</v>
      </c>
      <c r="C40" s="5" t="n">
        <v>1539</v>
      </c>
    </row>
    <row r="41" spans="1:3">
      <c r="A41" s="3" t="s">
        <v>136</v>
      </c>
    </row>
    <row r="42" spans="1:3">
      <c r="A42" s="4" t="s">
        <v>137</v>
      </c>
      <c r="B42" s="7" t="n">
        <v>9546068</v>
      </c>
      <c r="C42" s="7" t="n">
        <v>0</v>
      </c>
    </row>
    <row r="43" spans="1:3">
      <c r="A43" s="4" t="s">
        <v>138</v>
      </c>
      <c r="B43" s="5" t="n">
        <v>20124000</v>
      </c>
      <c r="C43" s="5" t="n">
        <v>0</v>
      </c>
    </row>
    <row r="44" spans="1:3">
      <c r="A44" s="4" t="s">
        <v>139</v>
      </c>
      <c r="B44" s="7" t="n">
        <v>1440000</v>
      </c>
      <c r="C44" s="7" t="n">
        <v>0</v>
      </c>
    </row>
    <row r="45" spans="1:3">
      <c r="A45" s="4" t="s">
        <v>140</v>
      </c>
      <c r="B45" s="5" t="n">
        <v>347500</v>
      </c>
      <c r="C45" s="5" t="n">
        <v>0</v>
      </c>
    </row>
    <row r="46" spans="1:3">
      <c r="A46" s="4" t="s">
        <v>141</v>
      </c>
      <c r="B46" s="5" t="n">
        <v>30000</v>
      </c>
      <c r="C46" s="5" t="n">
        <v>65461</v>
      </c>
    </row>
    <row r="47" spans="1:3">
      <c r="A47" s="4" t="s">
        <v>142</v>
      </c>
      <c r="B47" s="7" t="n">
        <v>0</v>
      </c>
      <c r="C47" s="7" t="n">
        <v>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5:34:37Z</dcterms:created>
  <dcterms:modified xmlns:dcterms="http://purl.org/dc/terms/" xmlns:xsi="http://www.w3.org/2001/XMLSchema-instance" xsi:type="dcterms:W3CDTF">2018-11-19T15:34:37Z</dcterms:modified>
</cp:coreProperties>
</file>